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Notes Payable" sheetId="8" state="visible" r:id="rId8"/>
    <sheet xmlns:r="http://schemas.openxmlformats.org/officeDocument/2006/relationships" name="Note 3 - Income Tax" sheetId="9" state="visible" r:id="rId9"/>
    <sheet xmlns:r="http://schemas.openxmlformats.org/officeDocument/2006/relationships" name="Note 4 - Net Income Per Common " sheetId="10" state="visible" r:id="rId10"/>
    <sheet xmlns:r="http://schemas.openxmlformats.org/officeDocument/2006/relationships" name="Note 5 - Revenue Streams and Co" sheetId="11" state="visible" r:id="rId11"/>
    <sheet xmlns:r="http://schemas.openxmlformats.org/officeDocument/2006/relationships" name="Note 6 - Commitments and Contin" sheetId="12" state="visible" r:id="rId12"/>
    <sheet xmlns:r="http://schemas.openxmlformats.org/officeDocument/2006/relationships" name="Note 7 - Leases" sheetId="13" state="visible" r:id="rId13"/>
    <sheet xmlns:r="http://schemas.openxmlformats.org/officeDocument/2006/relationships" name="Note 8 - Stock Plans" sheetId="14" state="visible" r:id="rId14"/>
    <sheet xmlns:r="http://schemas.openxmlformats.org/officeDocument/2006/relationships" name="Note 9 - Goodwill"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Notes Payable (Tables)" sheetId="18" state="visible" r:id="rId18"/>
    <sheet xmlns:r="http://schemas.openxmlformats.org/officeDocument/2006/relationships" name="Note 4 - Net Income Per Commo_2" sheetId="19" state="visible" r:id="rId19"/>
    <sheet xmlns:r="http://schemas.openxmlformats.org/officeDocument/2006/relationships" name="Note 5 - Revenue Streams and _2" sheetId="20" state="visible" r:id="rId20"/>
    <sheet xmlns:r="http://schemas.openxmlformats.org/officeDocument/2006/relationships" name="Note 7 - Leases (Tables)" sheetId="21" state="visible" r:id="rId21"/>
    <sheet xmlns:r="http://schemas.openxmlformats.org/officeDocument/2006/relationships" name="Note 8 - Stock Plans (Tables)" sheetId="22" state="visible" r:id="rId22"/>
    <sheet xmlns:r="http://schemas.openxmlformats.org/officeDocument/2006/relationships" name="Note 1 - Organization and Bas_2" sheetId="23" state="visible" r:id="rId23"/>
    <sheet xmlns:r="http://schemas.openxmlformats.org/officeDocument/2006/relationships" name="Note 2 - Notes Payable (Details" sheetId="24" state="visible" r:id="rId24"/>
    <sheet xmlns:r="http://schemas.openxmlformats.org/officeDocument/2006/relationships" name="Note 2 - Notes Payable - New Cr" sheetId="25" state="visible" r:id="rId25"/>
    <sheet xmlns:r="http://schemas.openxmlformats.org/officeDocument/2006/relationships" name="Note 2 - Notes Payable - New _2" sheetId="26" state="visible" r:id="rId26"/>
    <sheet xmlns:r="http://schemas.openxmlformats.org/officeDocument/2006/relationships" name="Note 2 - Notes Payable - Maturi" sheetId="27" state="visible" r:id="rId27"/>
    <sheet xmlns:r="http://schemas.openxmlformats.org/officeDocument/2006/relationships" name="Note 3 - Income Tax (Details Te" sheetId="28" state="visible" r:id="rId28"/>
    <sheet xmlns:r="http://schemas.openxmlformats.org/officeDocument/2006/relationships" name="Note 4 - Net Income Per Commo_3" sheetId="29" state="visible" r:id="rId29"/>
    <sheet xmlns:r="http://schemas.openxmlformats.org/officeDocument/2006/relationships" name="Note 5 - Revenue Streams and _3" sheetId="30" state="visible" r:id="rId30"/>
    <sheet xmlns:r="http://schemas.openxmlformats.org/officeDocument/2006/relationships" name="Note 5 - Revenue Streams and _4" sheetId="31" state="visible" r:id="rId31"/>
    <sheet xmlns:r="http://schemas.openxmlformats.org/officeDocument/2006/relationships" name="Note 7 - Leases (Details Textua" sheetId="32" state="visible" r:id="rId32"/>
    <sheet xmlns:r="http://schemas.openxmlformats.org/officeDocument/2006/relationships" name="Note 7 - Leases - Undiscounted " sheetId="33" state="visible" r:id="rId33"/>
    <sheet xmlns:r="http://schemas.openxmlformats.org/officeDocument/2006/relationships" name="Note 7 - Leases - Lease Informa" sheetId="34" state="visible" r:id="rId34"/>
    <sheet xmlns:r="http://schemas.openxmlformats.org/officeDocument/2006/relationships" name="Note 8 - Stock Plans (Details T" sheetId="35" state="visible" r:id="rId35"/>
    <sheet xmlns:r="http://schemas.openxmlformats.org/officeDocument/2006/relationships" name="Note 8 - Stock Plans - Summary " sheetId="36" state="visible" r:id="rId36"/>
    <sheet xmlns:r="http://schemas.openxmlformats.org/officeDocument/2006/relationships" name="Note 8 - Stock Plans - Summar_2" sheetId="37" state="visible" r:id="rId37"/>
    <sheet xmlns:r="http://schemas.openxmlformats.org/officeDocument/2006/relationships" name="Note 9 - Goodwill (Details Text" sheetId="38" state="visible" r:id="rId38"/>
    <sheet xmlns:r="http://schemas.openxmlformats.org/officeDocument/2006/relationships" name="Note 10 - Subsequent Events (De"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49"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Entity Registrant Name</t>
        </is>
      </c>
      <c r="B4" s="4" t="inlineStr">
        <is>
          <t>OTELCO INC.</t>
        </is>
      </c>
    </row>
    <row r="5">
      <c r="A5" s="4" t="inlineStr">
        <is>
          <t>Entity Central Index Key</t>
        </is>
      </c>
      <c r="B5" s="4" t="inlineStr">
        <is>
          <t>0001288359</t>
        </is>
      </c>
    </row>
    <row r="6">
      <c r="A6" s="4" t="inlineStr">
        <is>
          <t>Trading Symbol</t>
        </is>
      </c>
      <c r="B6" s="4" t="inlineStr">
        <is>
          <t>otel</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Title of 12(b) Security</t>
        </is>
      </c>
      <c r="B19" s="4" t="inlineStr">
        <is>
          <t>Class A Common Stock ($0.01 par value per share)</t>
        </is>
      </c>
    </row>
    <row r="20">
      <c r="A20" s="4" t="inlineStr">
        <is>
          <t>Common Class B [Member]</t>
        </is>
      </c>
    </row>
    <row r="21">
      <c r="A21" s="3" t="inlineStr">
        <is>
          <t>Document Information [Line Items]</t>
        </is>
      </c>
    </row>
    <row r="22">
      <c r="A22" s="4" t="inlineStr">
        <is>
          <t>Entity Common Stock, Shares Outstanding (in shares)</t>
        </is>
      </c>
      <c r="B22" s="5" t="n">
        <v>0</v>
      </c>
    </row>
    <row r="23">
      <c r="A23" s="4" t="inlineStr">
        <is>
          <t>Common Class A [Member]</t>
        </is>
      </c>
    </row>
    <row r="24">
      <c r="A24" s="3" t="inlineStr">
        <is>
          <t>Document Information [Line Items]</t>
        </is>
      </c>
    </row>
    <row r="25">
      <c r="A25" s="4" t="inlineStr">
        <is>
          <t>Entity Common Stock, Shares Outstanding (in shares)</t>
        </is>
      </c>
      <c r="B25" s="5" t="n">
        <v>3421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Net Income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4.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be issued. A reconciliation of the common shares for purposes of the calculation of the Company's basic and diluted net income per common share is as follows (weighted average number of common shares outstanding in whole numbers and net income in thousands): Three Months Ended June 30, Six Months Ended June 30, 2020 2019 2020 2019 Weighted average number of common shares outstanding - basic 3,421,794 3,410,936 3,421,794 3,410,936 Effect of dilutive securities 19,228 20,293 19,228 20,293 Weighted average number of common shares and potential common shares - diluted 3,441,022 3,431,229 3,441,022 3,431,229 Net income $ 1,431 $ 1,716 $ 3,649 $ 3,997 Net income per common share - basic $ 0.42 $ 0.50 $ 1.07 $ 1.17 Net income per common share - diluted $ 0.42 $ 0.50 $ 1.06 $ 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Streams and Concentration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5. Revenue Streams and Concentration s Revenue Streams The Company identifies its revenue streams with similar characteristics as follows (in thousands): Three Months Ended Six Months Ended June 30, 2020 June 30, 2020 Local services $ 4,656 $ 9,305 Network access 4,923 9,973 Internet 3,902 7,638 Transport services 1,103 2,203 Video and security 711 1,429 Managed services 173 342 Total revenues $ 15,468 $ 30,890 The Company identifies its revenue streams with similar characteristics as follows (in thousands): Three Months Ended Six Months Ended June 30, 2019 June 30, 2019 Local services $ 4,870 $ 9,868 Network access 5,231 10,534 Internet 3,669 7,323 Transport services 1,056 2,052 Video and security 688 1,337 Managed services 144 299 Total revenues $ 15,658 $ 31,413 ASU 2014 09 five The following table identifies revenue generated from customers (in thousands): Three Months Ended Six Months Ended June 30, 2020 June 30, 2020 Local services $ 4,656 $ 9,305 Network access 823 1,665 Internet 3,902 7,638 Transport services 1,066 2,128 Video and security 711 1,429 Managed services 173 342 Total revenues generated from customers $ 11,331 $ 22,507 The following table identifies revenue generated from customers (in thousands): Three Months Ended Six Months Ended June 30, 2019 June 30, 2019 Local services $ 4,870 $ 9,868 Network access 1,080 2,186 Internet 3,669 7,323 Transport services 1,018 1,977 Video and security 688 1,337 Managed services 144 299 Total revenues generated from customers $ 11,469 $ 22,990 The following table summarizes the revenue generated from contracts with customers among each revenue stream for the three six June 30, 2020 ( Three Months Ended June 30, 2020 % In-Scope % Total Month to month ("MTM") customers $ 7,108 63.7 % 46.0 % Competitive local exchange carrier ("CLEC") business customers 3,227 28.9 20.9 Network access 517 4.6 3.3 Total revenue streams 10,852 97.2 70.2 Global access* 306 2.8 2.0 Total revenue from contracts with customers 11,158 100.0 % 72.2 Managed services** 173 n/a 1.1 Total revenue generated from customers 11,331 n/a 73.3 Indefeasible rights-of-use agreements** 37 n/a 0.2 Network access** 4,100 n/a 26.5 Total revenues $ 15,468 100.0 % *Fixed fees charged to MTM customers and CLEC business customers. ** Revenue generated from sources not 2014 09. Six Months Ended June 30, 2020 % In-Scope % Total MTM customers $ 14,060 63.4 % 45.5 % CLEC business customers 6,440 29.1 20.9 Network access 1,046 4.7 3.4 Total revenue streams 21,546 97.2 69.8 Global access* 619 2.8 2.0 Total revenue from contracts with customers 22,165 100.0 % 71.8 Managed services** 342 n/a 1.1 Total revenue generated from customers 22,507 n/a 72.9 Indefeasible rights-of-use agreements** 75 n/a 0.2 Network access** 8,308 n/a 26.9 Total revenues $ 30,890 100.0 % *Fixed fees charged to MTM customers and CLEC business customers. ** Revenue generated from sources not 2014 09. The following table summarizes the revenue generated from contracts with customers among each revenue stream for the three six June 30, 2019 ( Three Months Ended June 30, 2019 % In-Scope % Total MTM customers $ 6,941 61.3 % 44.3 % CLEC business customers 3,304 29.2 21.1 Network access 624 5.5 4.0 Total revenue streams 10,869 96.0 69.4 Global access* 456 4.0 2.9 Total revenue from contracts with customers 11,325 100.0 % 72.3 Managed services** 144 n/a 1.0 Total revenue generated from customers 11,469 n/a 73.3 Indefeasible rights-of-use agreements** 38 n/a 0.2 Network access** 4,151 n/a 26.5 Total revenues $ 15,658 100.0 % *Fixed fees charged to MTM customers and CLEC business customers. ** Revenue generated from sources not 2014 09. Six Months Ended June 30, 2019 % In-Scope % Total MTM customers $ 13,921 61.4 % 44.3 % CLEC business customers 6,584 29.0 21.0 Network access 1,267 5.6 4.0 Total revenue streams 21,772 96.0 69.3 Global access* 919 4.0 2.9 Total revenue from contracts with customers 22,691 100.0 % 72.2 Managed services** 299 n/a 1.0 Total revenue generated from customers 22,990 n/a 73.2 Indefeasible rights-of-use agreements** 75 n/a 0.2 Network access** 8,348 n/a 26.6 Total revenues $ 31,413 100.0 % *Fixed fees charged to MTM customers and CLEC business customers. ** Revenue generated from sources not 2014 09. Payment terms vary by customer. The Company typically invoices customers in the month following when the service was provided. The term between invoicing and when payment is due is less than a year and is not Revenue is recognized net of taxes collected on behalf of third As of June 30, 2020, $6.9 June 30, 2020, $1.2 $5.6 two five not one The deferred revenue balance as of March 31, 2020, $3.7 $1.4 three June 30, 2020, June 30, 2020, Revenue Concentrations Revenues from the FCC Universal Service Fund, Connect America Fund, and Alternative Connect America Cost Model funding are used to improve and upgrade the Company's network to promote support for the availability and affordability of advanced telecommunications services. Revenues from these sources amounted to 23.5% 22.6% six June 30,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8" customWidth="1" min="2" max="2"/>
  </cols>
  <sheetData>
    <row r="1">
      <c r="A1" s="1" t="inlineStr">
        <is>
          <t>Note 6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6. Commitments and Contingencies From time to time, the Company may may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7. Leases ASU 2016 02 1, Organization and Basis of Financial Reporting – Recently Adopted Accounting Pronouncements not not not 2016 02. not two 2018 11; not January 1, 2019, $1,073,919 no In consideration of whether an agreement contains a lease as defined under ASU 2016 02, three three 2016 02. In calculating the lease liability, the Company considered the lease term in which the Company would include any periods covered by an option to extend the lease if the lessee is reasonably certain to exercise that option. The Company evaluated factors that might create an economic incentive to exercise options to extend, including contract, asset, entity and market-based factors. The Company determined that there would be no not A lessee may 12 not In discounting the liability, ASU 2016 02 5.0% 7.0% 5 10 Maturities of lease liabilities as of June 30, 2020 Leased Real Property and Office Facilities 2020 (remaining) $ 218 2021 378 2022 231 2023 212 2024 79 Thereafter 228 Total lease payments $ 1,346 Less: Interest (187 ) Present value of lease liabilities $ 1,159 Supplemental cash flow information related to operating leases was as follows (in thousands, except years and percentages): Three Months Ended June 30, 2020 June 30, 2019 Cash paid for amounts included in the measurement of lease liabilities: Operating cash outflow from operating leases $ (121 ) $ (107 ) Weighted-average remaining lease term – operating leases (in years) 4.7 3.8 Weighted average discount rate – operating leases 6.5 % 6.5 % Six Months Ended June 30, 2020 June 30, 2019 Cash paid for amounts included in the measurment of lease liabilities: Operating cash outflow from operating leases (243 ) (216 ) Weighted-average remaining lease term - operating leases (in years) 4.7 3.8 Weighted-average discount rate - operating leases 6.5 %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 Plans</t>
        </is>
      </c>
      <c r="B1" s="2" t="inlineStr">
        <is>
          <t>6 Months Ended</t>
        </is>
      </c>
    </row>
    <row r="2">
      <c r="B2" s="2" t="inlineStr">
        <is>
          <t>Jun. 30, 2020</t>
        </is>
      </c>
    </row>
    <row r="3">
      <c r="A3" s="3" t="inlineStr">
        <is>
          <t>Notes to Financial Statements</t>
        </is>
      </c>
    </row>
    <row r="4">
      <c r="A4" s="4" t="inlineStr">
        <is>
          <t>Shareholders' Equity and Share-based Payments [Text Block]</t>
        </is>
      </c>
      <c r="B4" s="4" t="inlineStr">
        <is>
          <t xml:space="preserve"> 8. Stock Plans The Company has previously granted RSUs underlying 401,111 December 31, 2018. one five 401,111 334,799 December 31, 2018. no no 2019. six June 30, 2020, 14,500 fourteen The following table summarizes RSU activity for the six June 30, 2019: Weighted Average Grant Date RSUs Fair Value Outstanding at December 31, 2018 66,312 $ 9.06 Granted - - Vested (34,202 ) 5.09 Forfeited or cancelled (11,817 ) 13.30 Outstanding at June 30, 2019 20,293 13.30 The following table summarizes RSU activity for the six June 30, 2020: Weighted Average Grant Date RSUs Fair Value Outstanding at December 31, 2019 17,648 $ 13.30 Granted 14,500 9.22 Vested (12,920 ) 13.30 Forfeited or cancelled - - Outstanding at June 30, 2020 19,228 10.22 Stock-based compensation expense related to RSUs was $33 $71 six June 30, 2020, 2019, 60 As of June 30, 2020, 2019, $149 $145 2024. On October 15, 2018, 29,460 20,540 five 20% October 15, 2019, one no The following table summarizes ISO and NQ stock option activity for the six June 30, 2019: Weighted Average ISOs and NQ Grant Date Stock Options Fair Value Outstanding at December 31, 2018 50,000 $ 16.97 Granted - - Vested - - Forfeited or cancelled - - Outstanding at June 30, 2019 50,000 16.97 On January 2, 2020, 34,500 30,000 five 20% January 1, 2021, one fourteen no The following table summarizes ISO and NQ stock option activity for the six June 30, 2020: Weighted Average ISOs and NQ Grant Date Stock Options Fair Value Outstanding at December 31, 2019 40,000 $ 16.97 Granted 64,500 9.22 Vested - - Forfeited or cancelled - - Outstanding at June 30, 2020 104,500 12.19 Stock-based compensation expense related to ISOs and NQ stock options was $71 $43 six June 30, 2020, 2019, As of June 30, 2020, 2019, $539 $372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 9. Goodwill The Company evaluated its goodwill for impairment as of June 30, 2020, 19 no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10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10. Subsequent Events On July 27, 2020, $11.75 $40.6 not fourt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and Principles of Consolidation The condensed consolidated financial statements include the accounts of Otelco Inc. (the “Company”) and its subsidiaries, all of which are either directly or indirectly wholly owned. These include: Blountsville Telephone LLC; Brindlee Mountain Telephone LLC; CRC Communications LLC; Granby Telephone LLC; Hopper Telecommunications LLC; Mid-Maine Telecom LLC; Mid-Maine TelPlus LLC; Otelco Mid-Missouri LLC and its wholly owned subsidiary I-Land Internet Services LLC; Otelco Telecommunications LLC; Otelco Telephone LLC; Pine Tree Telephone LLC; Saco River Telephone LLC; Shoreham Telephone LLC; and War Telephone LLC. The accompanying condensed consolidated financial statements include the accounts of the Company and all of the aforesaid subsidiaries after elimination of all material intercompany balances and transactions. The unaudited operating results for the six June 30, 2020, not may December 31, 2020, The condensed consolidated financial statements and notes included in this Quarterly Report on Form 10 10 December 31, 2019. December 31, 2019 Certain items in prior year's condensed consolidated financial statements have been reclassified to conform with 2020</t>
        </is>
      </c>
    </row>
    <row r="5">
      <c r="A5" s="4" t="inlineStr">
        <is>
          <t>Effect of Covid-19 Pandemic [Policy Text Block]</t>
        </is>
      </c>
      <c r="B5" s="4" t="inlineStr">
        <is>
          <t>COVID- 19 A novel strain of coronavirus (COVID- 19 first December 2019, March 11, 2020. 19 March 2020 second 2020, no June 30, 2020, 19 19</t>
        </is>
      </c>
    </row>
    <row r="6">
      <c r="A6" s="4" t="inlineStr">
        <is>
          <t>CARES Act [Policy Text Block]</t>
        </is>
      </c>
      <c r="B6" s="4" t="inlineStr">
        <is>
          <t>CARES Act The Coronavirus Aid, Relief and Economic Security Act (the “CARES Act”) was enacted on March 27, 2020. not Additionally, the Company applied for and received funds under the Paycheck Protection Program (the “PPP Loan”) in the amount of $2,975,000. 2020. The PPP Loan received by the Company has a two 1.0% six may no The PPP Loan was used to retain Otelco's employees and allow them to be able to continue to provide essential telecommunications and data services for its customers during the initial peak of the COVID- 19 four 19 19</t>
        </is>
      </c>
    </row>
    <row r="7">
      <c r="A7" s="4" t="inlineStr">
        <is>
          <t>New Accounting Pronouncements, Policy [Policy Text Block]</t>
        </is>
      </c>
      <c r="B7" s="4" t="inlineStr">
        <is>
          <t>Recently Adopted Accounting Pronouncements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2018 11” not December 2018, 2018 20, Narrow-Scope Improvements for Lessors. March 2019, 2019 01, Codification Improvements. not 250, 2016 02, not not not 2016 02. not two 2018 11; not $1,073,919 no 2016 02 December 31, 2019. In June 2018, 2018 07, Compensation – Stock Compensation (Topic 718 2018 07” . 2017 09, December 15, 2018, no 2014 09, Revenue from Contracts with Customers (Topic 606 2014 09” not In August 2018, 2018 13, Fair Value Measurement (Topic 820 2018 13” . 2018 13, 2018 13 December 15, 2019, not In November 2019, 2019 08, Compensation – Stock Compensation (Topic 718 606 2019 08” 2019 08, 2018 07 2019 08 December 15, 2019, no 2018 07. not not Recent Accounting Pronouncements During 2019, 2019 01 2019 12 2020, 2020 01 2020 05. In November 2018, 2018 19, Codification Improvements to Topic 326, 2018 19” . 2016 13, Financial Instruments - Credit Losses (Topic 326 2016 13” June 2016, first 2016 13, 2018 19. April 2019, 2019 04, Codification Improvements to Topic 326, 815, 825, 2016 13 June 2016, May 2019, 2019 05, Financial Instruments – Credit Losses (Topic 326 2016 13 June 2016, 2016 13, 1 2 326 20 825 10. 2016 13, 2018 19. November 2019, 2019 10, Financial Instruments – Credit Losses (Topic 326 815 842 2019 10” . not not November 2019, 2019 11, Codification Improvements to Topic 326, 2016 13. February 2020, 2020 02, Financial Instruments – Credit Losses (Topic 326 842 2019 10 December 15, 2022, December 15, 2018, not In December 2019, 2019 12, Income Taxes (Topic 740 2019 12” 740. 2019 12 December 15, 2020.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2 - Notes Payable (Tables)</t>
        </is>
      </c>
      <c r="B1" s="2" t="inlineStr">
        <is>
          <t>6 Months Ended</t>
        </is>
      </c>
    </row>
    <row r="2">
      <c r="B2" s="2" t="inlineStr">
        <is>
          <t>Jun. 30, 2020</t>
        </is>
      </c>
    </row>
    <row r="3">
      <c r="A3" s="3" t="inlineStr">
        <is>
          <t>Notes Tables</t>
        </is>
      </c>
    </row>
    <row r="4">
      <c r="A4" s="4" t="inlineStr">
        <is>
          <t>Schedule of Maturities of Long-term Debt [Table Text Block]</t>
        </is>
      </c>
      <c r="B4" s="4" t="inlineStr">
        <is>
          <t xml:space="preserve"> 2020 (remaining) 2,176 2021 4,350 2022 61,512 2023 - 2024 - Total $ 68,038 </t>
        </is>
      </c>
    </row>
    <row r="5">
      <c r="A5" s="4" t="inlineStr">
        <is>
          <t>New Credit Facility [Member]</t>
        </is>
      </c>
    </row>
    <row r="6">
      <c r="A6" s="3" t="inlineStr">
        <is>
          <t>Notes Tables</t>
        </is>
      </c>
    </row>
    <row r="7">
      <c r="A7" s="4" t="inlineStr">
        <is>
          <t>Schedule of Long-term Debt Instruments [Table Text Block]</t>
        </is>
      </c>
      <c r="B7" s="4" t="inlineStr">
        <is>
          <t xml:space="preserve"> June 30, December 31, Current Long-term 2020 2019 Loan with CoBank, ACB (the "Credit Facility"); variable interest rate of 4.42% at June 30, 2020, interest is monthly, paid in arrears on the last business day of each month. The Credit Facility is secured by the total assets of the subsidiary guarantors. The unpaid balance is due November 3, 2022. $ 4,350 $ 63,688 $ 68,038 $ 70,212 Debt issuance cost (485 ) (585 ) (1,070 ) (1,111 ) Notes payable, net of debt issuance cost $ 3,865 $ 63,103 $ 66,968 $ 69,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Net Income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2020 2019 2020 2019 Weighted average number of common shares outstanding - basic 3,421,794 3,410,936 3,421,794 3,410,936 Effect of dilutive securities 19,228 20,293 19,228 20,293 Weighted average number of common shares and potential common shares - diluted 3,441,022 3,431,229 3,441,022 3,431,229 Net income $ 1,431 $ 1,716 $ 3,649 $ 3,997 Net income per common share - basic $ 0.42 $ 0.50 $ 1.07 $ 1.17 Net income per common share - diluted $ 0.42 $ 0.50 $ 1.06 $ 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8463</v>
      </c>
      <c r="C3" s="6" t="n">
        <v>3113</v>
      </c>
    </row>
    <row r="4">
      <c r="A4" s="3" t="inlineStr">
        <is>
          <t>Accounts receivable:</t>
        </is>
      </c>
    </row>
    <row r="5">
      <c r="A5" s="4" t="inlineStr">
        <is>
          <t>Due from subscribers, net of allowance for doubtful accounts of $110 and $209, respectively</t>
        </is>
      </c>
      <c r="B5" s="5" t="n">
        <v>4048</v>
      </c>
      <c r="C5" s="5" t="n">
        <v>3908</v>
      </c>
    </row>
    <row r="6">
      <c r="A6" s="4" t="inlineStr">
        <is>
          <t>Other</t>
        </is>
      </c>
      <c r="B6" s="5" t="n">
        <v>1915</v>
      </c>
      <c r="C6" s="5" t="n">
        <v>1905</v>
      </c>
    </row>
    <row r="7">
      <c r="A7" s="4" t="inlineStr">
        <is>
          <t>Materials and supplies</t>
        </is>
      </c>
      <c r="B7" s="5" t="n">
        <v>3816</v>
      </c>
      <c r="C7" s="5" t="n">
        <v>3954</v>
      </c>
    </row>
    <row r="8">
      <c r="A8" s="4" t="inlineStr">
        <is>
          <t>Prepaid expenses</t>
        </is>
      </c>
      <c r="B8" s="5" t="n">
        <v>1173</v>
      </c>
      <c r="C8" s="5" t="n">
        <v>1624</v>
      </c>
    </row>
    <row r="9">
      <c r="A9" s="4" t="inlineStr">
        <is>
          <t>Other assets</t>
        </is>
      </c>
      <c r="B9" s="5" t="n">
        <v>224</v>
      </c>
      <c r="C9" s="5" t="n">
        <v>251</v>
      </c>
    </row>
    <row r="10">
      <c r="A10" s="4" t="inlineStr">
        <is>
          <t>Total current assets</t>
        </is>
      </c>
      <c r="B10" s="5" t="n">
        <v>19639</v>
      </c>
      <c r="C10" s="5" t="n">
        <v>14755</v>
      </c>
    </row>
    <row r="11">
      <c r="A11" s="4" t="inlineStr">
        <is>
          <t>Property and equipment, net</t>
        </is>
      </c>
      <c r="B11" s="5" t="n">
        <v>58888</v>
      </c>
      <c r="C11" s="5" t="n">
        <v>57284</v>
      </c>
    </row>
    <row r="12">
      <c r="A12" s="4" t="inlineStr">
        <is>
          <t>Goodwill, Ending Balance</t>
        </is>
      </c>
      <c r="B12" s="5" t="n">
        <v>44976</v>
      </c>
      <c r="C12" s="5" t="n">
        <v>44976</v>
      </c>
    </row>
    <row r="13">
      <c r="A13" s="4" t="inlineStr">
        <is>
          <t>Intangible assets, net</t>
        </is>
      </c>
      <c r="B13" s="5" t="n">
        <v>340</v>
      </c>
      <c r="C13" s="5" t="n">
        <v>530</v>
      </c>
    </row>
    <row r="14">
      <c r="A14" s="4" t="inlineStr">
        <is>
          <t>Operating lease right-of-use asset</t>
        </is>
      </c>
      <c r="B14" s="5" t="n">
        <v>1159</v>
      </c>
      <c r="C14" s="5" t="n">
        <v>1146</v>
      </c>
    </row>
    <row r="15">
      <c r="A15" s="4" t="inlineStr">
        <is>
          <t>Investments</t>
        </is>
      </c>
      <c r="B15" s="5" t="n">
        <v>1464</v>
      </c>
      <c r="C15" s="5" t="n">
        <v>1477</v>
      </c>
    </row>
    <row r="16">
      <c r="A16" s="4" t="inlineStr">
        <is>
          <t>Other assets</t>
        </is>
      </c>
      <c r="B16" s="5" t="n">
        <v>124</v>
      </c>
      <c r="C16" s="5" t="n">
        <v>577</v>
      </c>
    </row>
    <row r="17">
      <c r="A17" s="4" t="inlineStr">
        <is>
          <t>Total assets</t>
        </is>
      </c>
      <c r="B17" s="5" t="n">
        <v>126590</v>
      </c>
      <c r="C17" s="5" t="n">
        <v>120745</v>
      </c>
    </row>
    <row r="18">
      <c r="A18" s="3" t="inlineStr">
        <is>
          <t>Current liabilities</t>
        </is>
      </c>
    </row>
    <row r="19">
      <c r="A19" s="4" t="inlineStr">
        <is>
          <t>Accounts payable</t>
        </is>
      </c>
      <c r="B19" s="5" t="n">
        <v>1695</v>
      </c>
      <c r="C19" s="5" t="n">
        <v>1525</v>
      </c>
    </row>
    <row r="20">
      <c r="A20" s="4" t="inlineStr">
        <is>
          <t>Accrued expenses</t>
        </is>
      </c>
      <c r="B20" s="5" t="n">
        <v>6088</v>
      </c>
      <c r="C20" s="5" t="n">
        <v>4861</v>
      </c>
    </row>
    <row r="21">
      <c r="A21" s="4" t="inlineStr">
        <is>
          <t>Advance billings and payments</t>
        </is>
      </c>
      <c r="B21" s="5" t="n">
        <v>1606</v>
      </c>
      <c r="C21" s="5" t="n">
        <v>1618</v>
      </c>
    </row>
    <row r="22">
      <c r="A22" s="4" t="inlineStr">
        <is>
          <t>Customer deposits</t>
        </is>
      </c>
      <c r="B22" s="5" t="n">
        <v>31</v>
      </c>
      <c r="C22" s="5" t="n">
        <v>44</v>
      </c>
    </row>
    <row r="23">
      <c r="A23" s="4" t="inlineStr">
        <is>
          <t>Current operating lease liability</t>
        </is>
      </c>
      <c r="B23" s="5" t="n">
        <v>357</v>
      </c>
      <c r="C23" s="5" t="n">
        <v>296</v>
      </c>
    </row>
    <row r="24">
      <c r="A24" s="4" t="inlineStr">
        <is>
          <t>Current maturity of long-term notes payable, net of debt issuance cost</t>
        </is>
      </c>
      <c r="B24" s="5" t="n">
        <v>3864</v>
      </c>
      <c r="C24" s="5" t="n">
        <v>3929</v>
      </c>
    </row>
    <row r="25">
      <c r="A25" s="4" t="inlineStr">
        <is>
          <t>Total current liabilities</t>
        </is>
      </c>
      <c r="B25" s="5" t="n">
        <v>13641</v>
      </c>
      <c r="C25" s="5" t="n">
        <v>12273</v>
      </c>
    </row>
    <row r="26">
      <c r="A26" s="4" t="inlineStr">
        <is>
          <t>Deferred income taxes</t>
        </is>
      </c>
      <c r="B26" s="5" t="n">
        <v>21521</v>
      </c>
      <c r="C26" s="5" t="n">
        <v>21521</v>
      </c>
    </row>
    <row r="27">
      <c r="A27" s="4" t="inlineStr">
        <is>
          <t>Advance billings and payments</t>
        </is>
      </c>
      <c r="B27" s="5" t="n">
        <v>2050</v>
      </c>
      <c r="C27" s="5" t="n">
        <v>2157</v>
      </c>
    </row>
    <row r="28">
      <c r="A28" s="4" t="inlineStr">
        <is>
          <t>Other liabilities</t>
        </is>
      </c>
      <c r="B28" s="5" t="n">
        <v>4</v>
      </c>
      <c r="C28" s="5" t="n">
        <v>12</v>
      </c>
    </row>
    <row r="29">
      <c r="A29" s="4" t="inlineStr">
        <is>
          <t>Long-term operating lease liability</t>
        </is>
      </c>
      <c r="B29" s="5" t="n">
        <v>802</v>
      </c>
      <c r="C29" s="5" t="n">
        <v>850</v>
      </c>
    </row>
    <row r="30">
      <c r="A30" s="4" t="inlineStr">
        <is>
          <t>PPP notes payable</t>
        </is>
      </c>
      <c r="B30" s="5" t="n">
        <v>2975</v>
      </c>
      <c r="C30" s="4" t="inlineStr">
        <is>
          <t xml:space="preserve"> </t>
        </is>
      </c>
    </row>
    <row r="31">
      <c r="A31" s="4" t="inlineStr">
        <is>
          <t>Long-term notes payable, less current maturities and debt issuance cost</t>
        </is>
      </c>
      <c r="B31" s="5" t="n">
        <v>63104</v>
      </c>
      <c r="C31" s="5" t="n">
        <v>65172</v>
      </c>
    </row>
    <row r="32">
      <c r="A32" s="4" t="inlineStr">
        <is>
          <t>Total liabilities</t>
        </is>
      </c>
      <c r="B32" s="5" t="n">
        <v>104097</v>
      </c>
      <c r="C32" s="5" t="n">
        <v>101985</v>
      </c>
    </row>
    <row r="33">
      <c r="A33" s="3" t="inlineStr">
        <is>
          <t>Stockholders' equity</t>
        </is>
      </c>
    </row>
    <row r="34">
      <c r="A34" s="4" t="inlineStr">
        <is>
          <t>Additional paid in capital</t>
        </is>
      </c>
      <c r="B34" s="5" t="n">
        <v>4359</v>
      </c>
      <c r="C34" s="5" t="n">
        <v>4275</v>
      </c>
    </row>
    <row r="35">
      <c r="A35" s="4" t="inlineStr">
        <is>
          <t>Retained earnings</t>
        </is>
      </c>
      <c r="B35" s="5" t="n">
        <v>18100</v>
      </c>
      <c r="C35" s="5" t="n">
        <v>14451</v>
      </c>
    </row>
    <row r="36">
      <c r="A36" s="4" t="inlineStr">
        <is>
          <t>Total stockholders' equity</t>
        </is>
      </c>
      <c r="B36" s="5" t="n">
        <v>22493</v>
      </c>
      <c r="C36" s="5" t="n">
        <v>18760</v>
      </c>
    </row>
    <row r="37">
      <c r="A37" s="4" t="inlineStr">
        <is>
          <t>Total liabilities and stockholders' equity</t>
        </is>
      </c>
      <c r="B37" s="5" t="n">
        <v>126590</v>
      </c>
      <c r="C37" s="5" t="n">
        <v>120745</v>
      </c>
    </row>
    <row r="38">
      <c r="A38" s="4" t="inlineStr">
        <is>
          <t>Common Class A [Member]</t>
        </is>
      </c>
    </row>
    <row r="39">
      <c r="A39" s="3" t="inlineStr">
        <is>
          <t>Stockholders' equity</t>
        </is>
      </c>
    </row>
    <row r="40">
      <c r="A40" s="4" t="inlineStr">
        <is>
          <t>Class A Common Stock, $.01 par value-authorized 10,000,000 shares; issued and outstanding 3,421,794 and 3,412,805 shares, respectively</t>
        </is>
      </c>
      <c r="B40" s="6" t="n">
        <v>34</v>
      </c>
      <c r="C40"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Revenue Streams and Concentration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Six Months Ended June 30, 2020 June 30, 2020 Local services $ 4,656 $ 9,305 Network access 4,923 9,973 Internet 3,902 7,638 Transport services 1,103 2,203 Video and security 711 1,429 Managed services 173 342 Total revenues $ 15,468 $ 30,890 Three Months Ended Six Months Ended June 30, 2019 June 30, 2019 Local services $ 4,870 $ 9,868 Network access 5,231 10,534 Internet 3,669 7,323 Transport services 1,056 2,052 Video and security 688 1,337 Managed services 144 299 Total revenues $ 15,658 $ 31,413 Three Months Ended Six Months Ended June 30, 2020 June 30, 2020 Local services $ 4,656 $ 9,305 Network access 823 1,665 Internet 3,902 7,638 Transport services 1,066 2,128 Video and security 711 1,429 Managed services 173 342 Total revenues generated from customers $ 11,331 $ 22,507 Three Months Ended Six Months Ended June 30, 2019 June 30, 2019 Local services $ 4,870 $ 9,868 Network access 1,080 2,186 Internet 3,669 7,323 Transport services 1,018 1,977 Video and security 688 1,337 Managed services 144 299 Total revenues generated from customers $ 11,469 $ 22,990 Three Months Ended June 30, 2020 % In-Scope % Total Month to month ("MTM") customers $ 7,108 63.7 % 46.0 % Competitive local exchange carrier ("CLEC") business customers 3,227 28.9 20.9 Network access 517 4.6 3.3 Total revenue streams 10,852 97.2 70.2 Global access* 306 2.8 2.0 Total revenue from contracts with customers 11,158 100.0 % 72.2 Managed services** 173 n/a 1.1 Total revenue generated from customers 11,331 n/a 73.3 Indefeasible rights-of-use agreements** 37 n/a 0.2 Network access** 4,100 n/a 26.5 Total revenues $ 15,468 100.0 % Six Months Ended June 30, 2020 % In-Scope % Total MTM customers $ 14,060 63.4 % 45.5 % CLEC business customers 6,440 29.1 20.9 Network access 1,046 4.7 3.4 Total revenue streams 21,546 97.2 69.8 Global access* 619 2.8 2.0 Total revenue from contracts with customers 22,165 100.0 % 71.8 Managed services** 342 n/a 1.1 Total revenue generated from customers 22,507 n/a 72.9 Indefeasible rights-of-use agreements** 75 n/a 0.2 Network access** 8,308 n/a 26.9 Total revenues $ 30,890 100.0 % Three Months Ended June 30, 2019 % In-Scope % Total MTM customers $ 6,941 61.3 % 44.3 % CLEC business customers 3,304 29.2 21.1 Network access 624 5.5 4.0 Total revenue streams 10,869 96.0 69.4 Global access* 456 4.0 2.9 Total revenue from contracts with customers 11,325 100.0 % 72.3 Managed services** 144 n/a 1.0 Total revenue generated from customers 11,469 n/a 73.3 Indefeasible rights-of-use agreements** 38 n/a 0.2 Network access** 4,151 n/a 26.5 Total revenues $ 15,658 100.0 % Six Months Ended June 30, 2019 % In-Scope % Total MTM customers $ 13,921 61.4 % 44.3 % CLEC business customers 6,584 29.0 21.0 Network access 1,267 5.6 4.0 Total revenue streams 21,772 96.0 69.3 Global access* 919 4.0 2.9 Total revenue from contracts with customers 22,691 100.0 % 72.2 Managed services** 299 n/a 1.0 Total revenue generated from customers 22,990 n/a 73.2 Indefeasible rights-of-use agreements** 75 n/a 0.2 Network access** 8,348 n/a 26.6 Total revenues $ 31,413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Leased Real Property and Office Facilities 2020 (remaining) $ 218 2021 378 2022 231 2023 212 2024 79 Thereafter 228 Total lease payments $ 1,346 Less: Interest (187 ) Present value of lease liabilities $ 1,159 </t>
        </is>
      </c>
    </row>
    <row r="5">
      <c r="A5" s="4" t="inlineStr">
        <is>
          <t>Lease, Cost [Table Text Block]</t>
        </is>
      </c>
      <c r="B5" s="4" t="inlineStr">
        <is>
          <t xml:space="preserve"> Three Months Ended June 30, 2020 June 30, 2019 Cash paid for amounts included in the measurement of lease liabilities: Operating cash outflow from operating leases $ (121 ) $ (107 ) Weighted-average remaining lease term – operating leases (in years) 4.7 3.8 Weighted average discount rate – operating leases 6.5 % 6.5 % Six Months Ended June 30, 2020 June 30, 2019 Cash paid for amounts included in the measurment of lease liabilities: Operating cash outflow from operating leases (243 ) (216 ) Weighted-average remaining lease term - operating leases (in years) 4.7 3.8 Weighted-average discount rate - operating leases 6.5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 Plans (Tables)</t>
        </is>
      </c>
      <c r="B1" s="2" t="inlineStr">
        <is>
          <t>6 Months Ended</t>
        </is>
      </c>
    </row>
    <row r="2">
      <c r="B2" s="2" t="inlineStr">
        <is>
          <t>Jun. 30, 2020</t>
        </is>
      </c>
    </row>
    <row r="3">
      <c r="A3" s="3" t="inlineStr">
        <is>
          <t>Notes Tables</t>
        </is>
      </c>
    </row>
    <row r="4">
      <c r="A4" s="4" t="inlineStr">
        <is>
          <t>Share-based Payment Arrangement, Restricted Stock Unit, Activity [Table Text Block]</t>
        </is>
      </c>
      <c r="B4" s="4" t="inlineStr">
        <is>
          <t xml:space="preserve"> Weighted Average Grant Date RSUs Fair Value Outstanding at December 31, 2018 66,312 $ 9.06 Granted - - Vested (34,202 ) 5.09 Forfeited or cancelled (11,817 ) 13.30 Outstanding at June 30, 2019 20,293 13.30 Weighted Average Grant Date RSUs Fair Value Outstanding at December 31, 2019 17,648 $ 13.30 Granted 14,500 9.22 Vested (12,920 ) 13.30 Forfeited or cancelled - - Outstanding at June 30, 2020 19,228 10.22 </t>
        </is>
      </c>
    </row>
    <row r="5">
      <c r="A5" s="4" t="inlineStr">
        <is>
          <t>Share-based Payment Arrangement, Option, Activity [Table Text Block]</t>
        </is>
      </c>
      <c r="B5" s="4" t="inlineStr">
        <is>
          <t xml:space="preserve"> Weighted Average ISOs and NQ Grant Date Stock Options Fair Value Outstanding at December 31, 2018 50,000 $ 16.97 Granted - - Vested - - Forfeited or cancelled - - Outstanding at June 30, 2019 50,000 16.97 Weighted Average ISOs and NQ Grant Date Stock Options Fair Value Outstanding at December 31, 2019 40,000 $ 16.97 Granted 64,500 9.22 Vested - - Forfeited or cancelled - - Outstanding at June 30, 2020 104,500 1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 - Organization and Basis of Financial Reporting (Details Textual) - USD ($)</t>
        </is>
      </c>
      <c r="B1" s="2" t="inlineStr">
        <is>
          <t>1 Months Ended</t>
        </is>
      </c>
      <c r="C1" s="2" t="inlineStr">
        <is>
          <t>6 Months Ended</t>
        </is>
      </c>
    </row>
    <row r="2">
      <c r="B2" s="2" t="inlineStr">
        <is>
          <t>May 04, 2020</t>
        </is>
      </c>
      <c r="C2" s="2" t="inlineStr">
        <is>
          <t>Jun. 30, 2020</t>
        </is>
      </c>
      <c r="D2" s="2" t="inlineStr">
        <is>
          <t>Jun. 30, 2019</t>
        </is>
      </c>
      <c r="E2" s="2" t="inlineStr">
        <is>
          <t>Dec. 31, 2019</t>
        </is>
      </c>
      <c r="F2" s="2" t="inlineStr">
        <is>
          <t>Jan. 01, 2019</t>
        </is>
      </c>
    </row>
    <row r="3">
      <c r="A3" s="4" t="inlineStr">
        <is>
          <t>Proceeds from Paycheck Protection Program Under CARES Act</t>
        </is>
      </c>
      <c r="B3" s="6" t="n">
        <v>2975000</v>
      </c>
      <c r="C3" s="6" t="n">
        <v>2975000</v>
      </c>
      <c r="D3" s="4" t="inlineStr">
        <is>
          <t xml:space="preserve"> </t>
        </is>
      </c>
    </row>
    <row r="4">
      <c r="A4" s="4" t="inlineStr">
        <is>
          <t>Operating Lease, Liability, Total</t>
        </is>
      </c>
      <c r="C4" s="5" t="n">
        <v>1159000</v>
      </c>
    </row>
    <row r="5">
      <c r="A5" s="4" t="inlineStr">
        <is>
          <t>Operating Lease, Right-of-Use Asset</t>
        </is>
      </c>
      <c r="C5" s="6" t="n">
        <v>1159000</v>
      </c>
      <c r="E5" s="6" t="n">
        <v>1146000</v>
      </c>
    </row>
    <row r="6">
      <c r="A6" s="4" t="inlineStr">
        <is>
          <t>Accounting Standards Update 2016-02 [Member]</t>
        </is>
      </c>
    </row>
    <row r="7">
      <c r="A7" s="4" t="inlineStr">
        <is>
          <t>Operating Lease, Liability, Total</t>
        </is>
      </c>
      <c r="F7" s="6" t="n">
        <v>1073919</v>
      </c>
    </row>
    <row r="8">
      <c r="A8" s="4" t="inlineStr">
        <is>
          <t>Operating Lease, Right-of-Use Asset</t>
        </is>
      </c>
      <c r="F8" s="6" t="n">
        <v>1073919</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2 - Notes Payable (Details Textual) - USD ($) $ in Thousands</t>
        </is>
      </c>
      <c r="B1" s="2" t="inlineStr">
        <is>
          <t>May 05, 2020</t>
        </is>
      </c>
      <c r="C1" s="2" t="inlineStr">
        <is>
          <t>Oct. 22, 2018</t>
        </is>
      </c>
      <c r="D1" s="2" t="inlineStr">
        <is>
          <t>Oct. 21, 2018</t>
        </is>
      </c>
      <c r="E1" s="2" t="inlineStr">
        <is>
          <t>Nov. 27, 2018</t>
        </is>
      </c>
      <c r="F1" s="2" t="inlineStr">
        <is>
          <t>Jun. 30, 2020</t>
        </is>
      </c>
      <c r="G1" s="2" t="inlineStr">
        <is>
          <t>Jun. 30, 2019</t>
        </is>
      </c>
    </row>
    <row r="2">
      <c r="A2" s="4" t="inlineStr">
        <is>
          <t>Amortization of Debt Issuance Costs</t>
        </is>
      </c>
      <c r="F2" s="6" t="n">
        <v>255</v>
      </c>
      <c r="G2" s="6" t="n">
        <v>230</v>
      </c>
    </row>
    <row r="3">
      <c r="A3" s="4" t="inlineStr">
        <is>
          <t>Line of Credit Facility, Commitment Fee Amount</t>
        </is>
      </c>
      <c r="F3" s="5" t="n">
        <v>11</v>
      </c>
      <c r="G3" s="5" t="n">
        <v>9</v>
      </c>
    </row>
    <row r="4">
      <c r="A4" s="4" t="inlineStr">
        <is>
          <t>New Credit Facility [Member]</t>
        </is>
      </c>
    </row>
    <row r="5">
      <c r="A5" s="4" t="inlineStr">
        <is>
          <t>Debt Issuance Costs, Gross</t>
        </is>
      </c>
      <c r="F5" s="5" t="n">
        <v>2300</v>
      </c>
    </row>
    <row r="6">
      <c r="A6" s="4" t="inlineStr">
        <is>
          <t>Debt Issuance Costs Incurred During Noncash or Partial Noncash Transaction</t>
        </is>
      </c>
      <c r="F6" s="5" t="n">
        <v>212</v>
      </c>
    </row>
    <row r="7">
      <c r="A7" s="4" t="inlineStr">
        <is>
          <t>Amortization of Debt Issuance Costs</t>
        </is>
      </c>
      <c r="F7" s="5" t="n">
        <v>255</v>
      </c>
      <c r="G7" s="6" t="n">
        <v>230</v>
      </c>
    </row>
    <row r="8">
      <c r="A8" s="4" t="inlineStr">
        <is>
          <t>Line of Credit Facility, Maximum Borrowing Capacity</t>
        </is>
      </c>
      <c r="F8" s="5" t="n">
        <v>5000</v>
      </c>
    </row>
    <row r="9">
      <c r="A9" s="4" t="inlineStr">
        <is>
          <t>Line of Credit Facility, Commitment Fee Percentage</t>
        </is>
      </c>
      <c r="B9" s="4" t="inlineStr">
        <is>
          <t>0.38%</t>
        </is>
      </c>
      <c r="C9" s="4" t="inlineStr">
        <is>
          <t>0.38%</t>
        </is>
      </c>
      <c r="D9" s="4" t="inlineStr">
        <is>
          <t>0.50%</t>
        </is>
      </c>
      <c r="E9" s="4" t="inlineStr">
        <is>
          <t>0.50%</t>
        </is>
      </c>
    </row>
    <row r="10">
      <c r="A10" s="4" t="inlineStr">
        <is>
          <t>Previous Credit Facility [Member]</t>
        </is>
      </c>
    </row>
    <row r="11">
      <c r="A11" s="4" t="inlineStr">
        <is>
          <t>Long-term Line of Credit, Total</t>
        </is>
      </c>
      <c r="F11"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Notes Payable - New Credit Facility (Details) - USD ($) $ in Thousands</t>
        </is>
      </c>
      <c r="B1" s="2" t="inlineStr">
        <is>
          <t>Jun. 30, 2020</t>
        </is>
      </c>
      <c r="C1" s="2" t="inlineStr">
        <is>
          <t>Dec. 31, 2019</t>
        </is>
      </c>
    </row>
    <row r="2">
      <c r="A2" s="4" t="inlineStr">
        <is>
          <t>Notes payable, net of debt issuance cost, current</t>
        </is>
      </c>
      <c r="B2" s="6" t="n">
        <v>3864</v>
      </c>
      <c r="C2" s="6" t="n">
        <v>3929</v>
      </c>
    </row>
    <row r="3">
      <c r="A3" s="4" t="inlineStr">
        <is>
          <t>Notes payable, net of debt issuance cost</t>
        </is>
      </c>
      <c r="B3" s="5" t="n">
        <v>63104</v>
      </c>
      <c r="C3" s="5" t="n">
        <v>65172</v>
      </c>
    </row>
    <row r="4">
      <c r="A4" s="4" t="inlineStr">
        <is>
          <t>Notes payable, net of debt issuance cost</t>
        </is>
      </c>
      <c r="B4" s="5" t="n">
        <v>68038</v>
      </c>
    </row>
    <row r="5">
      <c r="A5" s="4" t="inlineStr">
        <is>
          <t>New Credit Facility [Member]</t>
        </is>
      </c>
    </row>
    <row r="6">
      <c r="A6" s="4" t="inlineStr">
        <is>
          <t>Long term debt, current</t>
        </is>
      </c>
      <c r="B6" s="5" t="n">
        <v>4350</v>
      </c>
    </row>
    <row r="7">
      <c r="A7" s="4" t="inlineStr">
        <is>
          <t>Long term debt, noncurrent</t>
        </is>
      </c>
      <c r="B7" s="5" t="n">
        <v>63688</v>
      </c>
    </row>
    <row r="8">
      <c r="A8" s="4" t="inlineStr">
        <is>
          <t>Long term debt, carrying amount</t>
        </is>
      </c>
      <c r="B8" s="5" t="n">
        <v>68038</v>
      </c>
      <c r="C8" s="5" t="n">
        <v>70212</v>
      </c>
    </row>
    <row r="9">
      <c r="A9" s="4" t="inlineStr">
        <is>
          <t>Debt issuance cost, current</t>
        </is>
      </c>
      <c r="B9" s="5" t="n">
        <v>-485</v>
      </c>
    </row>
    <row r="10">
      <c r="A10" s="4" t="inlineStr">
        <is>
          <t>Debt issuance cost, long-term</t>
        </is>
      </c>
      <c r="B10" s="5" t="n">
        <v>-585</v>
      </c>
    </row>
    <row r="11">
      <c r="A11" s="4" t="inlineStr">
        <is>
          <t>Debt issuance cost</t>
        </is>
      </c>
      <c r="B11" s="5" t="n">
        <v>-1070</v>
      </c>
      <c r="C11" s="5" t="n">
        <v>-1111</v>
      </c>
    </row>
    <row r="12">
      <c r="A12" s="4" t="inlineStr">
        <is>
          <t>Notes payable, net of debt issuance cost, current</t>
        </is>
      </c>
      <c r="B12" s="5" t="n">
        <v>3865</v>
      </c>
    </row>
    <row r="13">
      <c r="A13" s="4" t="inlineStr">
        <is>
          <t>Notes payable, net of debt issuance cost</t>
        </is>
      </c>
      <c r="B13" s="5" t="n">
        <v>63103</v>
      </c>
    </row>
    <row r="14">
      <c r="A14" s="4" t="inlineStr">
        <is>
          <t>Notes payable, net of debt issuance cost</t>
        </is>
      </c>
      <c r="B14" s="6" t="n">
        <v>66968</v>
      </c>
      <c r="C14" s="6" t="n">
        <v>691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Note 2 - Notes Payable - New Credit Facility (Details) (Parentheticals)</t>
        </is>
      </c>
      <c r="B1" s="2" t="inlineStr">
        <is>
          <t>Jun. 30, 2020</t>
        </is>
      </c>
    </row>
    <row r="2">
      <c r="A2" s="4" t="inlineStr">
        <is>
          <t>New Credit Facility [Member]</t>
        </is>
      </c>
    </row>
    <row r="3">
      <c r="A3" s="4" t="inlineStr">
        <is>
          <t>Notes payable, interest rate</t>
        </is>
      </c>
      <c r="B3" s="4" t="inlineStr">
        <is>
          <t>4.4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Note 2 - Notes Payable - Maturities of Notes Payable (Details) $ in Thousands</t>
        </is>
      </c>
      <c r="B1" s="2" t="inlineStr">
        <is>
          <t>Jun. 30, 2020USD ($)</t>
        </is>
      </c>
    </row>
    <row r="2">
      <c r="A2" s="4" t="inlineStr">
        <is>
          <t>2020 (remaining)</t>
        </is>
      </c>
      <c r="B2" s="6" t="n">
        <v>2176</v>
      </c>
    </row>
    <row r="3">
      <c r="A3" s="4" t="inlineStr">
        <is>
          <t>2021</t>
        </is>
      </c>
      <c r="B3" s="5" t="n">
        <v>4350</v>
      </c>
    </row>
    <row r="4">
      <c r="A4" s="4" t="inlineStr">
        <is>
          <t>2022</t>
        </is>
      </c>
      <c r="B4" s="5" t="n">
        <v>61512</v>
      </c>
    </row>
    <row r="5">
      <c r="A5" s="4" t="inlineStr">
        <is>
          <t>2023</t>
        </is>
      </c>
      <c r="B5" s="4" t="inlineStr">
        <is>
          <t xml:space="preserve"> </t>
        </is>
      </c>
    </row>
    <row r="6">
      <c r="A6" s="4" t="inlineStr">
        <is>
          <t>2024</t>
        </is>
      </c>
      <c r="B6" s="4" t="inlineStr">
        <is>
          <t xml:space="preserve"> </t>
        </is>
      </c>
    </row>
    <row r="7">
      <c r="A7" s="4" t="inlineStr">
        <is>
          <t>Total</t>
        </is>
      </c>
      <c r="B7" s="6" t="n">
        <v>680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3 - Income Tax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6" t="n">
        <v>511</v>
      </c>
      <c r="C3" s="6" t="n">
        <v>634</v>
      </c>
      <c r="D3" s="6" t="n">
        <v>1124</v>
      </c>
      <c r="E3" s="6" t="n">
        <v>1344</v>
      </c>
    </row>
    <row r="4">
      <c r="A4" s="4" t="inlineStr">
        <is>
          <t>Effective Income Tax Rate Reconciliation, Percent, Total</t>
        </is>
      </c>
      <c r="D4" s="4" t="inlineStr">
        <is>
          <t>23.50%</t>
        </is>
      </c>
      <c r="E4" s="4" t="inlineStr">
        <is>
          <t>25.2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Net Income Per Common Share - Reconciliation of Income (Loss) Per Common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Weighted average number of common shares outstanding - basic (in shares)</t>
        </is>
      </c>
      <c r="B3" s="5" t="n">
        <v>3421794</v>
      </c>
      <c r="D3" s="5" t="n">
        <v>3410936</v>
      </c>
      <c r="F3" s="5" t="n">
        <v>3421794</v>
      </c>
      <c r="G3" s="5" t="n">
        <v>3410936</v>
      </c>
    </row>
    <row r="4">
      <c r="A4" s="4" t="inlineStr">
        <is>
          <t>Effect of dilutive securities (in shares)</t>
        </is>
      </c>
      <c r="B4" s="5" t="n">
        <v>19228</v>
      </c>
      <c r="D4" s="5" t="n">
        <v>20293</v>
      </c>
      <c r="F4" s="5" t="n">
        <v>19228</v>
      </c>
      <c r="G4" s="5" t="n">
        <v>20293</v>
      </c>
    </row>
    <row r="5">
      <c r="A5" s="4" t="inlineStr">
        <is>
          <t>Weighted average number of common shares and potential common shares - diluted (in shares)</t>
        </is>
      </c>
      <c r="B5" s="5" t="n">
        <v>3441022</v>
      </c>
      <c r="D5" s="5" t="n">
        <v>3431229</v>
      </c>
      <c r="F5" s="5" t="n">
        <v>3441022</v>
      </c>
      <c r="G5" s="5" t="n">
        <v>3431229</v>
      </c>
    </row>
    <row r="6">
      <c r="A6" s="4" t="inlineStr">
        <is>
          <t>Net income</t>
        </is>
      </c>
      <c r="B6" s="6" t="n">
        <v>1431</v>
      </c>
      <c r="C6" s="6" t="n">
        <v>2218</v>
      </c>
      <c r="D6" s="6" t="n">
        <v>1716</v>
      </c>
      <c r="E6" s="6" t="n">
        <v>2281</v>
      </c>
      <c r="F6" s="6" t="n">
        <v>3649</v>
      </c>
      <c r="G6" s="6" t="n">
        <v>3997</v>
      </c>
    </row>
    <row r="7">
      <c r="A7" s="4" t="inlineStr">
        <is>
          <t>Net income per common share - basic (in dollars per share)</t>
        </is>
      </c>
      <c r="B7" s="7" t="n">
        <v>0.42</v>
      </c>
      <c r="D7" s="7" t="n">
        <v>0.5</v>
      </c>
      <c r="F7" s="7" t="n">
        <v>1.07</v>
      </c>
      <c r="G7" s="7" t="n">
        <v>1.17</v>
      </c>
    </row>
    <row r="8">
      <c r="A8" s="4" t="inlineStr">
        <is>
          <t>Net income per common share - diluted (in dollars per share)</t>
        </is>
      </c>
      <c r="B8" s="7" t="n">
        <v>0.42</v>
      </c>
      <c r="D8" s="7" t="n">
        <v>0.5</v>
      </c>
      <c r="F8" s="7" t="n">
        <v>1.06</v>
      </c>
      <c r="G8" s="7" t="n">
        <v>1.16</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Allowance for doubtful accounts</t>
        </is>
      </c>
      <c r="B2" s="6" t="n">
        <v>110</v>
      </c>
      <c r="C2" s="6" t="n">
        <v>209</v>
      </c>
    </row>
    <row r="3">
      <c r="A3" s="4" t="inlineStr">
        <is>
          <t>Common Class A [Member]</t>
        </is>
      </c>
    </row>
    <row r="4">
      <c r="A4" s="4" t="inlineStr">
        <is>
          <t>Common stock, par value (in dollars per share)</t>
        </is>
      </c>
      <c r="B4" s="7" t="n">
        <v>0.01</v>
      </c>
      <c r="C4" s="7" t="n">
        <v>0.01</v>
      </c>
    </row>
    <row r="5">
      <c r="A5" s="4" t="inlineStr">
        <is>
          <t>Common stock, authorized (in shares)</t>
        </is>
      </c>
      <c r="B5" s="5" t="n">
        <v>10000000</v>
      </c>
      <c r="C5" s="5" t="n">
        <v>10000000</v>
      </c>
    </row>
    <row r="6">
      <c r="A6" s="4" t="inlineStr">
        <is>
          <t>Common stock, issued (in shares)</t>
        </is>
      </c>
      <c r="B6" s="5" t="n">
        <v>3421794</v>
      </c>
      <c r="C6" s="5" t="n">
        <v>3412805</v>
      </c>
    </row>
    <row r="7">
      <c r="A7" s="4" t="inlineStr">
        <is>
          <t>Common stock, outstanding (in shares)</t>
        </is>
      </c>
      <c r="B7" s="5" t="n">
        <v>3421794</v>
      </c>
      <c r="C7" s="5" t="n">
        <v>3412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Streams and Concentrations (Details Textual) - USD ($) $ in Million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4" t="inlineStr">
        <is>
          <t>Revenue, Remaining Performance Obligation, Amount</t>
        </is>
      </c>
      <c r="B3" s="8" t="n">
        <v>6.9</v>
      </c>
      <c r="D3" s="8" t="n">
        <v>6.9</v>
      </c>
    </row>
    <row r="4">
      <c r="A4" s="4" t="inlineStr">
        <is>
          <t>Contract with Customer, Liability, Revenue Recognized</t>
        </is>
      </c>
      <c r="B4" s="9" t="n">
        <v>1.4</v>
      </c>
      <c r="C4" s="8" t="n">
        <v>3.7</v>
      </c>
    </row>
    <row r="5">
      <c r="A5" s="4" t="inlineStr">
        <is>
          <t>Customer Concentration Risk [Member] | Revenue Benchmark [Member] | National Exchange Carrier Association [Member]</t>
        </is>
      </c>
    </row>
    <row r="6">
      <c r="A6" s="4" t="inlineStr">
        <is>
          <t>Concentration Risk, Percentage</t>
        </is>
      </c>
      <c r="D6" s="4" t="inlineStr">
        <is>
          <t>23.50%</t>
        </is>
      </c>
      <c r="E6" s="4" t="inlineStr">
        <is>
          <t>22.60%</t>
        </is>
      </c>
    </row>
    <row r="7">
      <c r="A7" s="4" t="inlineStr">
        <is>
          <t>Short-term Contract with Customer [Member]</t>
        </is>
      </c>
    </row>
    <row r="8">
      <c r="A8" s="4" t="inlineStr">
        <is>
          <t>Revenue, Remaining Performance Obligation, Amount</t>
        </is>
      </c>
      <c r="B8" s="9" t="n">
        <v>1.2</v>
      </c>
      <c r="D8" s="8" t="n">
        <v>1.2</v>
      </c>
    </row>
    <row r="9">
      <c r="A9" s="4" t="inlineStr">
        <is>
          <t>Long-term Contract with Customer [Member]</t>
        </is>
      </c>
    </row>
    <row r="10">
      <c r="A10" s="4" t="inlineStr">
        <is>
          <t>Revenue, Remaining Performance Obligation, Amount</t>
        </is>
      </c>
      <c r="B10" s="8" t="n">
        <v>5.6</v>
      </c>
      <c r="D10" s="8" t="n">
        <v>5.6</v>
      </c>
    </row>
    <row r="11">
      <c r="A11" s="4" t="inlineStr">
        <is>
          <t>Long-term Contract with Customer [Member] | Minimum [Member]</t>
        </is>
      </c>
    </row>
    <row r="12">
      <c r="A12" s="4" t="inlineStr">
        <is>
          <t>Revenue, Expected to Recognize, Term (Year)</t>
        </is>
      </c>
      <c r="D12" s="4" t="inlineStr">
        <is>
          <t>2 years</t>
        </is>
      </c>
    </row>
    <row r="13">
      <c r="A13" s="4" t="inlineStr">
        <is>
          <t>Long-term Contract with Customer [Member] | Maximum [Member]</t>
        </is>
      </c>
    </row>
    <row r="14">
      <c r="A14" s="4" t="inlineStr">
        <is>
          <t>Revenue, Expected to Recognize, Term (Year)</t>
        </is>
      </c>
      <c r="D14" s="4" t="inlineStr">
        <is>
          <t>5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Note 5 - Revenue Streams and Concentrations - Revenue Stream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C3" s="6" t="n">
        <v>15468</v>
      </c>
      <c r="D3" s="6" t="n">
        <v>15658</v>
      </c>
      <c r="E3" s="6" t="n">
        <v>30890</v>
      </c>
      <c r="F3" s="6" t="n">
        <v>31413</v>
      </c>
    </row>
    <row r="4">
      <c r="A4" s="4" t="inlineStr">
        <is>
          <t>Revenues, within scope of ASU 2014-09</t>
        </is>
      </c>
      <c r="C4" s="6" t="n">
        <v>15468</v>
      </c>
    </row>
    <row r="5">
      <c r="A5" s="4" t="inlineStr">
        <is>
          <t>Revenues, percentage</t>
        </is>
      </c>
      <c r="C5" s="4" t="inlineStr">
        <is>
          <t>100.00%</t>
        </is>
      </c>
    </row>
    <row r="6">
      <c r="A6" s="4" t="inlineStr">
        <is>
          <t>Revenue Benchmark [Member]</t>
        </is>
      </c>
    </row>
    <row r="7">
      <c r="A7" s="4" t="inlineStr">
        <is>
          <t>Revenues, percentage</t>
        </is>
      </c>
      <c r="D7" s="4" t="inlineStr">
        <is>
          <t>100.00%</t>
        </is>
      </c>
      <c r="E7" s="4" t="inlineStr">
        <is>
          <t>100.00%</t>
        </is>
      </c>
      <c r="F7" s="4" t="inlineStr">
        <is>
          <t>100.00%</t>
        </is>
      </c>
    </row>
    <row r="8">
      <c r="A8" s="4" t="inlineStr">
        <is>
          <t>Month-to-Month Customers [Member]</t>
        </is>
      </c>
    </row>
    <row r="9">
      <c r="A9" s="4" t="inlineStr">
        <is>
          <t>Revenues, within scope of ASU 2014-09</t>
        </is>
      </c>
      <c r="C9" s="6" t="n">
        <v>7108</v>
      </c>
      <c r="D9" s="6" t="n">
        <v>6941</v>
      </c>
      <c r="E9" s="6" t="n">
        <v>14060</v>
      </c>
      <c r="F9" s="6" t="n">
        <v>13921</v>
      </c>
    </row>
    <row r="10">
      <c r="A10" s="4" t="inlineStr">
        <is>
          <t>Revenues, percentage within scope of ASU 2014-09</t>
        </is>
      </c>
      <c r="C10" s="4" t="inlineStr">
        <is>
          <t>63.70%</t>
        </is>
      </c>
      <c r="D10" s="4" t="inlineStr">
        <is>
          <t>61.30%</t>
        </is>
      </c>
      <c r="E10" s="4" t="inlineStr">
        <is>
          <t>63.40%</t>
        </is>
      </c>
      <c r="F10" s="4" t="inlineStr">
        <is>
          <t>61.40%</t>
        </is>
      </c>
    </row>
    <row r="11">
      <c r="A11" s="4" t="inlineStr">
        <is>
          <t>Revenues, percentage</t>
        </is>
      </c>
      <c r="C11" s="4" t="inlineStr">
        <is>
          <t>46.00%</t>
        </is>
      </c>
    </row>
    <row r="12">
      <c r="A12" s="4" t="inlineStr">
        <is>
          <t>Month-to-Month Customers [Member] | Revenue Benchmark [Member]</t>
        </is>
      </c>
    </row>
    <row r="13">
      <c r="A13" s="4" t="inlineStr">
        <is>
          <t>Revenues, percentage</t>
        </is>
      </c>
      <c r="D13" s="4" t="inlineStr">
        <is>
          <t>44.30%</t>
        </is>
      </c>
      <c r="E13" s="4" t="inlineStr">
        <is>
          <t>45.50%</t>
        </is>
      </c>
      <c r="F13" s="4" t="inlineStr">
        <is>
          <t>44.30%</t>
        </is>
      </c>
    </row>
    <row r="14">
      <c r="A14" s="4" t="inlineStr">
        <is>
          <t>Competitive Local Exchange Carrier Business Customers [Member]</t>
        </is>
      </c>
    </row>
    <row r="15">
      <c r="A15" s="4" t="inlineStr">
        <is>
          <t>Revenues, within scope of ASU 2014-09</t>
        </is>
      </c>
      <c r="C15" s="6" t="n">
        <v>3227</v>
      </c>
      <c r="D15" s="6" t="n">
        <v>3304</v>
      </c>
      <c r="E15" s="6" t="n">
        <v>6440</v>
      </c>
      <c r="F15" s="6" t="n">
        <v>6584</v>
      </c>
    </row>
    <row r="16">
      <c r="A16" s="4" t="inlineStr">
        <is>
          <t>Revenues, percentage within scope of ASU 2014-09</t>
        </is>
      </c>
      <c r="C16" s="4" t="inlineStr">
        <is>
          <t>28.90%</t>
        </is>
      </c>
      <c r="D16" s="4" t="inlineStr">
        <is>
          <t>29.20%</t>
        </is>
      </c>
      <c r="E16" s="4" t="inlineStr">
        <is>
          <t>29.10%</t>
        </is>
      </c>
      <c r="F16" s="4" t="inlineStr">
        <is>
          <t>29.00%</t>
        </is>
      </c>
    </row>
    <row r="17">
      <c r="A17" s="4" t="inlineStr">
        <is>
          <t>Revenues, percentage</t>
        </is>
      </c>
      <c r="C17" s="4" t="inlineStr">
        <is>
          <t>20.90%</t>
        </is>
      </c>
    </row>
    <row r="18">
      <c r="A18" s="4" t="inlineStr">
        <is>
          <t>Competitive Local Exchange Carrier Business Customers [Member] | Revenue Benchmark [Member]</t>
        </is>
      </c>
    </row>
    <row r="19">
      <c r="A19" s="4" t="inlineStr">
        <is>
          <t>Revenues, percentage</t>
        </is>
      </c>
      <c r="D19" s="4" t="inlineStr">
        <is>
          <t>21.10%</t>
        </is>
      </c>
      <c r="E19" s="4" t="inlineStr">
        <is>
          <t>20.90%</t>
        </is>
      </c>
      <c r="F19" s="4" t="inlineStr">
        <is>
          <t>21.00%</t>
        </is>
      </c>
    </row>
    <row r="20">
      <c r="A20" s="4" t="inlineStr">
        <is>
          <t>Network Access Customers [member]</t>
        </is>
      </c>
    </row>
    <row r="21">
      <c r="A21" s="4" t="inlineStr">
        <is>
          <t>Revenues, within scope of ASU 2014-09</t>
        </is>
      </c>
      <c r="C21" s="6" t="n">
        <v>517</v>
      </c>
      <c r="D21" s="6" t="n">
        <v>624</v>
      </c>
      <c r="E21" s="6" t="n">
        <v>1046</v>
      </c>
      <c r="F21" s="6" t="n">
        <v>1267</v>
      </c>
    </row>
    <row r="22">
      <c r="A22" s="4" t="inlineStr">
        <is>
          <t>Revenues, percentage within scope of ASU 2014-09</t>
        </is>
      </c>
      <c r="C22" s="4" t="inlineStr">
        <is>
          <t>4.60%</t>
        </is>
      </c>
      <c r="D22" s="4" t="inlineStr">
        <is>
          <t>5.50%</t>
        </is>
      </c>
      <c r="E22" s="4" t="inlineStr">
        <is>
          <t>4.70%</t>
        </is>
      </c>
      <c r="F22" s="4" t="inlineStr">
        <is>
          <t>5.60%</t>
        </is>
      </c>
    </row>
    <row r="23">
      <c r="A23" s="4" t="inlineStr">
        <is>
          <t>Revenues, percentage</t>
        </is>
      </c>
      <c r="C23" s="4" t="inlineStr">
        <is>
          <t>3.30%</t>
        </is>
      </c>
    </row>
    <row r="24">
      <c r="A24" s="4" t="inlineStr">
        <is>
          <t>Network Access Customers [member] | Revenue Benchmark [Member]</t>
        </is>
      </c>
    </row>
    <row r="25">
      <c r="A25" s="4" t="inlineStr">
        <is>
          <t>Revenues, percentage</t>
        </is>
      </c>
      <c r="D25" s="4" t="inlineStr">
        <is>
          <t>4.00%</t>
        </is>
      </c>
      <c r="E25" s="4" t="inlineStr">
        <is>
          <t>3.40%</t>
        </is>
      </c>
      <c r="F25" s="4" t="inlineStr">
        <is>
          <t>4.00%</t>
        </is>
      </c>
    </row>
    <row r="26">
      <c r="A26" s="4" t="inlineStr">
        <is>
          <t>Month-to-Month, Competitive Local Exchange Carrier Business, and Network Access Customers [Member]</t>
        </is>
      </c>
    </row>
    <row r="27">
      <c r="A27" s="4" t="inlineStr">
        <is>
          <t>Revenues, within scope of ASU 2014-09</t>
        </is>
      </c>
      <c r="C27" s="6" t="n">
        <v>10852</v>
      </c>
      <c r="D27" s="6" t="n">
        <v>10869</v>
      </c>
      <c r="E27" s="6" t="n">
        <v>21546</v>
      </c>
      <c r="F27" s="6" t="n">
        <v>21772</v>
      </c>
    </row>
    <row r="28">
      <c r="A28" s="4" t="inlineStr">
        <is>
          <t>Revenues, percentage within scope of ASU 2014-09</t>
        </is>
      </c>
      <c r="C28" s="4" t="inlineStr">
        <is>
          <t>97.20%</t>
        </is>
      </c>
      <c r="D28" s="4" t="inlineStr">
        <is>
          <t>96.00%</t>
        </is>
      </c>
      <c r="E28" s="4" t="inlineStr">
        <is>
          <t>97.20%</t>
        </is>
      </c>
      <c r="F28" s="4" t="inlineStr">
        <is>
          <t>96.00%</t>
        </is>
      </c>
    </row>
    <row r="29">
      <c r="A29" s="4" t="inlineStr">
        <is>
          <t>Revenues, percentage</t>
        </is>
      </c>
      <c r="C29" s="4" t="inlineStr">
        <is>
          <t>70.20%</t>
        </is>
      </c>
    </row>
    <row r="30">
      <c r="A30" s="4" t="inlineStr">
        <is>
          <t>Month-to-Month, Competitive Local Exchange Carrier Business, and Network Access Customers [Member] | Revenue Benchmark [Member]</t>
        </is>
      </c>
    </row>
    <row r="31">
      <c r="A31" s="4" t="inlineStr">
        <is>
          <t>Revenues, percentage</t>
        </is>
      </c>
      <c r="D31" s="4" t="inlineStr">
        <is>
          <t>69.40%</t>
        </is>
      </c>
      <c r="E31" s="4" t="inlineStr">
        <is>
          <t>69.80%</t>
        </is>
      </c>
      <c r="F31" s="4" t="inlineStr">
        <is>
          <t>69.30%</t>
        </is>
      </c>
    </row>
    <row r="32">
      <c r="A32" s="4" t="inlineStr">
        <is>
          <t>Global Access Customers [Member]</t>
        </is>
      </c>
    </row>
    <row r="33">
      <c r="A33" s="4" t="inlineStr">
        <is>
          <t>Revenues, within scope of ASU 2014-09</t>
        </is>
      </c>
      <c r="B33" s="4" t="inlineStr">
        <is>
          <t>[1]</t>
        </is>
      </c>
      <c r="C33" s="6" t="n">
        <v>306</v>
      </c>
      <c r="D33" s="6" t="n">
        <v>456</v>
      </c>
      <c r="E33" s="6" t="n">
        <v>619</v>
      </c>
      <c r="F33" s="6" t="n">
        <v>919</v>
      </c>
    </row>
    <row r="34">
      <c r="A34" s="4" t="inlineStr">
        <is>
          <t>Revenues, percentage within scope of ASU 2014-09</t>
        </is>
      </c>
      <c r="B34" s="4" t="inlineStr">
        <is>
          <t>[1]</t>
        </is>
      </c>
      <c r="C34" s="4" t="inlineStr">
        <is>
          <t>2.80%</t>
        </is>
      </c>
      <c r="D34" s="4" t="inlineStr">
        <is>
          <t>4.00%</t>
        </is>
      </c>
      <c r="E34" s="4" t="inlineStr">
        <is>
          <t>2.80%</t>
        </is>
      </c>
      <c r="F34" s="4" t="inlineStr">
        <is>
          <t>4.00%</t>
        </is>
      </c>
    </row>
    <row r="35">
      <c r="A35" s="4" t="inlineStr">
        <is>
          <t>Revenues, percentage</t>
        </is>
      </c>
      <c r="B35" s="4" t="inlineStr">
        <is>
          <t>[1]</t>
        </is>
      </c>
      <c r="C35" s="4" t="inlineStr">
        <is>
          <t>2.00%</t>
        </is>
      </c>
    </row>
    <row r="36">
      <c r="A36" s="4" t="inlineStr">
        <is>
          <t>Global Access Customers [Member] | Revenue Benchmark [Member]</t>
        </is>
      </c>
    </row>
    <row r="37">
      <c r="A37" s="4" t="inlineStr">
        <is>
          <t>Revenues, percentage</t>
        </is>
      </c>
      <c r="B37" s="4" t="inlineStr">
        <is>
          <t>[1]</t>
        </is>
      </c>
      <c r="D37" s="4" t="inlineStr">
        <is>
          <t>2.90%</t>
        </is>
      </c>
      <c r="E37" s="4" t="inlineStr">
        <is>
          <t>2.00%</t>
        </is>
      </c>
      <c r="F37" s="4" t="inlineStr">
        <is>
          <t>2.90%</t>
        </is>
      </c>
    </row>
    <row r="38">
      <c r="A38" s="4" t="inlineStr">
        <is>
          <t>Month-to-Month, Competitive Local Exchange Carrier Business, Network Access, and Global Access Customers [Member]</t>
        </is>
      </c>
    </row>
    <row r="39">
      <c r="A39" s="4" t="inlineStr">
        <is>
          <t>Revenues, within scope of ASU 2014-09</t>
        </is>
      </c>
      <c r="C39" s="6" t="n">
        <v>11158</v>
      </c>
      <c r="D39" s="6" t="n">
        <v>11325</v>
      </c>
      <c r="E39" s="6" t="n">
        <v>22165</v>
      </c>
      <c r="F39" s="6" t="n">
        <v>22691</v>
      </c>
    </row>
    <row r="40">
      <c r="A40" s="4" t="inlineStr">
        <is>
          <t>Revenues, percentage within scope of ASU 2014-09</t>
        </is>
      </c>
      <c r="C40" s="4" t="inlineStr">
        <is>
          <t>100.00%</t>
        </is>
      </c>
      <c r="D40" s="4" t="inlineStr">
        <is>
          <t>100.00%</t>
        </is>
      </c>
      <c r="E40" s="4" t="inlineStr">
        <is>
          <t>100.00%</t>
        </is>
      </c>
      <c r="F40" s="4" t="inlineStr">
        <is>
          <t>100.00%</t>
        </is>
      </c>
    </row>
    <row r="41">
      <c r="A41" s="4" t="inlineStr">
        <is>
          <t>Revenues, percentage</t>
        </is>
      </c>
      <c r="C41" s="4" t="inlineStr">
        <is>
          <t>72.20%</t>
        </is>
      </c>
    </row>
    <row r="42">
      <c r="A42" s="4" t="inlineStr">
        <is>
          <t>Month-to-Month, Competitive Local Exchange Carrier Business, Network Access, and Global Access Customers [Member] | Revenue Benchmark [Member]</t>
        </is>
      </c>
    </row>
    <row r="43">
      <c r="A43" s="4" t="inlineStr">
        <is>
          <t>Revenues, percentage</t>
        </is>
      </c>
      <c r="D43" s="4" t="inlineStr">
        <is>
          <t>72.30%</t>
        </is>
      </c>
      <c r="E43" s="4" t="inlineStr">
        <is>
          <t>71.80%</t>
        </is>
      </c>
      <c r="F43" s="4" t="inlineStr">
        <is>
          <t>72.20%</t>
        </is>
      </c>
    </row>
    <row r="44">
      <c r="A44" s="4" t="inlineStr">
        <is>
          <t>Managed Services [Member]</t>
        </is>
      </c>
    </row>
    <row r="45">
      <c r="A45" s="4" t="inlineStr">
        <is>
          <t>Revenues</t>
        </is>
      </c>
      <c r="B45" s="4" t="inlineStr">
        <is>
          <t>[2]</t>
        </is>
      </c>
      <c r="D45" s="6" t="n">
        <v>144</v>
      </c>
      <c r="E45" s="6" t="n">
        <v>342</v>
      </c>
      <c r="F45" s="6" t="n">
        <v>299</v>
      </c>
    </row>
    <row r="46">
      <c r="A46" s="4" t="inlineStr">
        <is>
          <t>Revenues, within scope of ASU 2014-09</t>
        </is>
      </c>
      <c r="B46" s="4" t="inlineStr">
        <is>
          <t>[2]</t>
        </is>
      </c>
      <c r="C46" s="6" t="n">
        <v>173</v>
      </c>
    </row>
    <row r="47">
      <c r="A47" s="4" t="inlineStr">
        <is>
          <t>Revenues, percentage</t>
        </is>
      </c>
      <c r="B47" s="4" t="inlineStr">
        <is>
          <t>[2]</t>
        </is>
      </c>
      <c r="C47" s="4" t="inlineStr">
        <is>
          <t>1.10%</t>
        </is>
      </c>
    </row>
    <row r="48">
      <c r="A48" s="4" t="inlineStr">
        <is>
          <t>Managed Services [Member] | Revenue Benchmark [Member]</t>
        </is>
      </c>
    </row>
    <row r="49">
      <c r="A49" s="4" t="inlineStr">
        <is>
          <t>Revenues, percentage</t>
        </is>
      </c>
      <c r="B49" s="4" t="inlineStr">
        <is>
          <t>[2]</t>
        </is>
      </c>
      <c r="D49" s="4" t="inlineStr">
        <is>
          <t>1.00%</t>
        </is>
      </c>
      <c r="E49" s="4" t="inlineStr">
        <is>
          <t>1.10%</t>
        </is>
      </c>
      <c r="F49" s="4" t="inlineStr">
        <is>
          <t>1.00%</t>
        </is>
      </c>
    </row>
    <row r="50">
      <c r="A50" s="4" t="inlineStr">
        <is>
          <t>Sales Channel, Directly to Consumer [Member]</t>
        </is>
      </c>
    </row>
    <row r="51">
      <c r="A51" s="4" t="inlineStr">
        <is>
          <t>Revenues</t>
        </is>
      </c>
      <c r="C51" s="6" t="n">
        <v>11331</v>
      </c>
      <c r="D51" s="6" t="n">
        <v>11469</v>
      </c>
      <c r="E51" s="6" t="n">
        <v>22507</v>
      </c>
      <c r="F51" s="6" t="n">
        <v>22990</v>
      </c>
    </row>
    <row r="52">
      <c r="A52" s="4" t="inlineStr">
        <is>
          <t>Revenues, within scope of ASU 2014-09</t>
        </is>
      </c>
      <c r="C52" s="6" t="n">
        <v>11331</v>
      </c>
    </row>
    <row r="53">
      <c r="A53" s="4" t="inlineStr">
        <is>
          <t>Revenues, percentage</t>
        </is>
      </c>
      <c r="C53" s="4" t="inlineStr">
        <is>
          <t>73.30%</t>
        </is>
      </c>
    </row>
    <row r="54">
      <c r="A54" s="4" t="inlineStr">
        <is>
          <t>Sales Channel, Directly to Consumer [Member] | Revenue Benchmark [Member]</t>
        </is>
      </c>
    </row>
    <row r="55">
      <c r="A55" s="4" t="inlineStr">
        <is>
          <t>Revenues, percentage</t>
        </is>
      </c>
      <c r="D55" s="4" t="inlineStr">
        <is>
          <t>73.30%</t>
        </is>
      </c>
      <c r="E55" s="4" t="inlineStr">
        <is>
          <t>72.90%</t>
        </is>
      </c>
      <c r="F55" s="4" t="inlineStr">
        <is>
          <t>73.20%</t>
        </is>
      </c>
    </row>
    <row r="56">
      <c r="A56" s="4" t="inlineStr">
        <is>
          <t>Local services [Member]</t>
        </is>
      </c>
    </row>
    <row r="57">
      <c r="A57" s="4" t="inlineStr">
        <is>
          <t>Revenues</t>
        </is>
      </c>
      <c r="C57" s="6" t="n">
        <v>4656</v>
      </c>
      <c r="D57" s="6" t="n">
        <v>4870</v>
      </c>
      <c r="E57" s="6" t="n">
        <v>9305</v>
      </c>
      <c r="F57" s="6" t="n">
        <v>9868</v>
      </c>
    </row>
    <row r="58">
      <c r="A58" s="4" t="inlineStr">
        <is>
          <t>Local services [Member] | Sales Channel, Directly to Consumer [Member]</t>
        </is>
      </c>
    </row>
    <row r="59">
      <c r="A59" s="4" t="inlineStr">
        <is>
          <t>Revenues</t>
        </is>
      </c>
      <c r="C59" s="5" t="n">
        <v>4656</v>
      </c>
      <c r="D59" s="5" t="n">
        <v>4870</v>
      </c>
      <c r="E59" s="5" t="n">
        <v>9305</v>
      </c>
      <c r="F59" s="5" t="n">
        <v>9868</v>
      </c>
    </row>
    <row r="60">
      <c r="A60" s="4" t="inlineStr">
        <is>
          <t>Network Access [Member]</t>
        </is>
      </c>
    </row>
    <row r="61">
      <c r="A61" s="4" t="inlineStr">
        <is>
          <t>Revenues</t>
        </is>
      </c>
      <c r="C61" s="5" t="n">
        <v>4923</v>
      </c>
      <c r="D61" s="5" t="n">
        <v>5231</v>
      </c>
      <c r="E61" s="5" t="n">
        <v>9973</v>
      </c>
      <c r="F61" s="5" t="n">
        <v>10534</v>
      </c>
    </row>
    <row r="62">
      <c r="A62" s="4" t="inlineStr">
        <is>
          <t>Network Access [Member] | Sales Channel, Directly to Consumer [Member]</t>
        </is>
      </c>
    </row>
    <row r="63">
      <c r="A63" s="4" t="inlineStr">
        <is>
          <t>Revenues</t>
        </is>
      </c>
      <c r="C63" s="5" t="n">
        <v>823</v>
      </c>
      <c r="D63" s="5" t="n">
        <v>1080</v>
      </c>
      <c r="E63" s="5" t="n">
        <v>1665</v>
      </c>
      <c r="F63" s="5" t="n">
        <v>2186</v>
      </c>
    </row>
    <row r="64">
      <c r="A64" s="4" t="inlineStr">
        <is>
          <t>Internet [Member]</t>
        </is>
      </c>
    </row>
    <row r="65">
      <c r="A65" s="4" t="inlineStr">
        <is>
          <t>Revenues</t>
        </is>
      </c>
      <c r="C65" s="5" t="n">
        <v>3902</v>
      </c>
      <c r="D65" s="5" t="n">
        <v>3669</v>
      </c>
      <c r="E65" s="5" t="n">
        <v>7638</v>
      </c>
      <c r="F65" s="5" t="n">
        <v>7323</v>
      </c>
    </row>
    <row r="66">
      <c r="A66" s="4" t="inlineStr">
        <is>
          <t>Internet [Member] | Sales Channel, Directly to Consumer [Member]</t>
        </is>
      </c>
    </row>
    <row r="67">
      <c r="A67" s="4" t="inlineStr">
        <is>
          <t>Revenues</t>
        </is>
      </c>
      <c r="C67" s="5" t="n">
        <v>3902</v>
      </c>
      <c r="D67" s="5" t="n">
        <v>3669</v>
      </c>
      <c r="E67" s="5" t="n">
        <v>7638</v>
      </c>
      <c r="F67" s="5" t="n">
        <v>7323</v>
      </c>
    </row>
    <row r="68">
      <c r="A68" s="4" t="inlineStr">
        <is>
          <t>Transport Services [Member]</t>
        </is>
      </c>
    </row>
    <row r="69">
      <c r="A69" s="4" t="inlineStr">
        <is>
          <t>Revenues</t>
        </is>
      </c>
      <c r="C69" s="5" t="n">
        <v>1103</v>
      </c>
      <c r="D69" s="5" t="n">
        <v>1056</v>
      </c>
      <c r="E69" s="5" t="n">
        <v>2203</v>
      </c>
      <c r="F69" s="5" t="n">
        <v>2052</v>
      </c>
    </row>
    <row r="70">
      <c r="A70" s="4" t="inlineStr">
        <is>
          <t>Transport Services [Member] | Sales Channel, Directly to Consumer [Member]</t>
        </is>
      </c>
    </row>
    <row r="71">
      <c r="A71" s="4" t="inlineStr">
        <is>
          <t>Revenues</t>
        </is>
      </c>
      <c r="C71" s="5" t="n">
        <v>1066</v>
      </c>
      <c r="D71" s="5" t="n">
        <v>1018</v>
      </c>
      <c r="E71" s="5" t="n">
        <v>2128</v>
      </c>
      <c r="F71" s="5" t="n">
        <v>1977</v>
      </c>
    </row>
    <row r="72">
      <c r="A72" s="4" t="inlineStr">
        <is>
          <t>Video and Security [Member]</t>
        </is>
      </c>
    </row>
    <row r="73">
      <c r="A73" s="4" t="inlineStr">
        <is>
          <t>Revenues</t>
        </is>
      </c>
      <c r="C73" s="5" t="n">
        <v>711</v>
      </c>
      <c r="D73" s="5" t="n">
        <v>688</v>
      </c>
      <c r="E73" s="5" t="n">
        <v>1429</v>
      </c>
      <c r="F73" s="5" t="n">
        <v>1337</v>
      </c>
    </row>
    <row r="74">
      <c r="A74" s="4" t="inlineStr">
        <is>
          <t>Video and Security [Member] | Sales Channel, Directly to Consumer [Member]</t>
        </is>
      </c>
    </row>
    <row r="75">
      <c r="A75" s="4" t="inlineStr">
        <is>
          <t>Revenues</t>
        </is>
      </c>
      <c r="C75" s="5" t="n">
        <v>711</v>
      </c>
      <c r="D75" s="5" t="n">
        <v>688</v>
      </c>
      <c r="E75" s="5" t="n">
        <v>1429</v>
      </c>
      <c r="F75" s="5" t="n">
        <v>1337</v>
      </c>
    </row>
    <row r="76">
      <c r="A76" s="4" t="inlineStr">
        <is>
          <t>Management Service [Member]</t>
        </is>
      </c>
    </row>
    <row r="77">
      <c r="A77" s="4" t="inlineStr">
        <is>
          <t>Revenues</t>
        </is>
      </c>
      <c r="C77" s="5" t="n">
        <v>173</v>
      </c>
      <c r="D77" s="5" t="n">
        <v>144</v>
      </c>
      <c r="E77" s="5" t="n">
        <v>342</v>
      </c>
      <c r="F77" s="5" t="n">
        <v>299</v>
      </c>
    </row>
    <row r="78">
      <c r="A78" s="4" t="inlineStr">
        <is>
          <t>Management Service [Member] | Sales Channel, Directly to Consumer [Member]</t>
        </is>
      </c>
    </row>
    <row r="79">
      <c r="A79" s="4" t="inlineStr">
        <is>
          <t>Revenues</t>
        </is>
      </c>
      <c r="C79" s="5" t="n">
        <v>173</v>
      </c>
      <c r="D79" s="5" t="n">
        <v>144</v>
      </c>
      <c r="E79" s="5" t="n">
        <v>342</v>
      </c>
      <c r="F79" s="5" t="n">
        <v>299</v>
      </c>
    </row>
    <row r="80">
      <c r="A80" s="4" t="inlineStr">
        <is>
          <t>Indefeasible Rights-Of-Use Agreements, Outside of ASU 2014-09 Scope [Member]</t>
        </is>
      </c>
    </row>
    <row r="81">
      <c r="A81" s="4" t="inlineStr">
        <is>
          <t>Revenues</t>
        </is>
      </c>
      <c r="B81" s="4" t="inlineStr">
        <is>
          <t>[2]</t>
        </is>
      </c>
      <c r="D81" s="6" t="n">
        <v>38</v>
      </c>
      <c r="E81" s="6" t="n">
        <v>75</v>
      </c>
      <c r="F81" s="6" t="n">
        <v>75</v>
      </c>
    </row>
    <row r="82">
      <c r="A82" s="4" t="inlineStr">
        <is>
          <t>Revenues, within scope of ASU 2014-09</t>
        </is>
      </c>
      <c r="B82" s="4" t="inlineStr">
        <is>
          <t>[2]</t>
        </is>
      </c>
      <c r="C82" s="6" t="n">
        <v>37</v>
      </c>
    </row>
    <row r="83">
      <c r="A83" s="4" t="inlineStr">
        <is>
          <t>Revenues, percentage</t>
        </is>
      </c>
      <c r="B83" s="4" t="inlineStr">
        <is>
          <t>[2]</t>
        </is>
      </c>
      <c r="C83" s="4" t="inlineStr">
        <is>
          <t>0.20%</t>
        </is>
      </c>
    </row>
    <row r="84">
      <c r="A84" s="4" t="inlineStr">
        <is>
          <t>Indefeasible Rights-Of-Use Agreements, Outside of ASU 2014-09 Scope [Member] | Revenue Benchmark [Member]</t>
        </is>
      </c>
    </row>
    <row r="85">
      <c r="A85" s="4" t="inlineStr">
        <is>
          <t>Revenues, percentage</t>
        </is>
      </c>
      <c r="B85" s="4" t="inlineStr">
        <is>
          <t>[2]</t>
        </is>
      </c>
      <c r="D85" s="4" t="inlineStr">
        <is>
          <t>0.20%</t>
        </is>
      </c>
      <c r="E85" s="4" t="inlineStr">
        <is>
          <t>0.20%</t>
        </is>
      </c>
      <c r="F85" s="4" t="inlineStr">
        <is>
          <t>0.20%</t>
        </is>
      </c>
    </row>
    <row r="86">
      <c r="A86" s="4" t="inlineStr">
        <is>
          <t>Network Access, Outside of ASU 2014-09 Scope [Member]</t>
        </is>
      </c>
    </row>
    <row r="87">
      <c r="A87" s="4" t="inlineStr">
        <is>
          <t>Revenues</t>
        </is>
      </c>
      <c r="B87" s="4" t="inlineStr">
        <is>
          <t>[2]</t>
        </is>
      </c>
      <c r="D87" s="6" t="n">
        <v>4151</v>
      </c>
      <c r="E87" s="6" t="n">
        <v>8308</v>
      </c>
      <c r="F87" s="6" t="n">
        <v>8348</v>
      </c>
    </row>
    <row r="88">
      <c r="A88" s="4" t="inlineStr">
        <is>
          <t>Revenues, within scope of ASU 2014-09</t>
        </is>
      </c>
      <c r="B88" s="4" t="inlineStr">
        <is>
          <t>[2]</t>
        </is>
      </c>
      <c r="C88" s="6" t="n">
        <v>4100</v>
      </c>
    </row>
    <row r="89">
      <c r="A89" s="4" t="inlineStr">
        <is>
          <t>Revenues, percentage</t>
        </is>
      </c>
      <c r="B89" s="4" t="inlineStr">
        <is>
          <t>[2]</t>
        </is>
      </c>
      <c r="C89" s="4" t="inlineStr">
        <is>
          <t>26.50%</t>
        </is>
      </c>
    </row>
    <row r="90">
      <c r="A90" s="4" t="inlineStr">
        <is>
          <t>Network Access, Outside of ASU 2014-09 Scope [Member] | Revenue Benchmark [Member]</t>
        </is>
      </c>
    </row>
    <row r="91">
      <c r="A91" s="4" t="inlineStr">
        <is>
          <t>Revenues, percentage</t>
        </is>
      </c>
      <c r="B91" s="4" t="inlineStr">
        <is>
          <t>[2]</t>
        </is>
      </c>
      <c r="D91" s="4" t="inlineStr">
        <is>
          <t>26.50%</t>
        </is>
      </c>
      <c r="E91" s="4" t="inlineStr">
        <is>
          <t>26.90%</t>
        </is>
      </c>
      <c r="F91" s="4" t="inlineStr">
        <is>
          <t>26.60%</t>
        </is>
      </c>
    </row>
    <row r="92"/>
    <row r="93">
      <c r="A93" s="4" t="inlineStr">
        <is>
          <t>[1]</t>
        </is>
      </c>
      <c r="B93" s="4" t="inlineStr">
        <is>
          <t>Fixed fees charged to MTM customers and CLEC business customers.</t>
        </is>
      </c>
    </row>
    <row r="94">
      <c r="A94" s="4" t="inlineStr">
        <is>
          <t>[2]</t>
        </is>
      </c>
      <c r="B94" s="4" t="inlineStr">
        <is>
          <t>Revenue generated from sources not within the scope of ASU 2014-09.</t>
        </is>
      </c>
    </row>
  </sheetData>
  <mergeCells count="6">
    <mergeCell ref="A1:B2"/>
    <mergeCell ref="C1:D1"/>
    <mergeCell ref="E1:F1"/>
    <mergeCell ref="A92:E92"/>
    <mergeCell ref="B93:E93"/>
    <mergeCell ref="B94:E9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 7 - Leases (Details Textual) - USD ($)</t>
        </is>
      </c>
      <c r="B1" s="2" t="inlineStr">
        <is>
          <t>6 Months Ended</t>
        </is>
      </c>
    </row>
    <row r="2">
      <c r="B2" s="2" t="inlineStr">
        <is>
          <t>Jun. 30, 2020</t>
        </is>
      </c>
      <c r="C2" s="2" t="inlineStr">
        <is>
          <t>Dec. 31, 2019</t>
        </is>
      </c>
      <c r="D2" s="2" t="inlineStr">
        <is>
          <t>Jan. 01, 2019</t>
        </is>
      </c>
    </row>
    <row r="3">
      <c r="A3" s="4" t="inlineStr">
        <is>
          <t>Operating Lease, Right-of-Use Asset</t>
        </is>
      </c>
      <c r="B3" s="6" t="n">
        <v>1159000</v>
      </c>
      <c r="C3" s="6" t="n">
        <v>1146000</v>
      </c>
    </row>
    <row r="4">
      <c r="A4" s="4" t="inlineStr">
        <is>
          <t>Operating Lease, Liability, Total</t>
        </is>
      </c>
      <c r="B4" s="6" t="n">
        <v>1159000</v>
      </c>
    </row>
    <row r="5">
      <c r="A5" s="4" t="inlineStr">
        <is>
          <t>Minimum [Member]</t>
        </is>
      </c>
    </row>
    <row r="6">
      <c r="A6" s="4" t="inlineStr">
        <is>
          <t>Commercial Borrowing Rate</t>
        </is>
      </c>
      <c r="B6" s="4" t="inlineStr">
        <is>
          <t>5.00%</t>
        </is>
      </c>
    </row>
    <row r="7">
      <c r="A7" s="4" t="inlineStr">
        <is>
          <t>Loan Collateralized by Real Estate, Term (Year)</t>
        </is>
      </c>
      <c r="B7" s="4" t="inlineStr">
        <is>
          <t>5 years</t>
        </is>
      </c>
    </row>
    <row r="8">
      <c r="A8" s="4" t="inlineStr">
        <is>
          <t>Maximum [Member]</t>
        </is>
      </c>
    </row>
    <row r="9">
      <c r="A9" s="4" t="inlineStr">
        <is>
          <t>Commercial Borrowing Rate</t>
        </is>
      </c>
      <c r="B9" s="4" t="inlineStr">
        <is>
          <t>7.00%</t>
        </is>
      </c>
    </row>
    <row r="10">
      <c r="A10" s="4" t="inlineStr">
        <is>
          <t>Loan Collateralized by Real Estate, Term (Year)</t>
        </is>
      </c>
      <c r="B10" s="4" t="inlineStr">
        <is>
          <t>10 years</t>
        </is>
      </c>
    </row>
    <row r="11">
      <c r="A11" s="4" t="inlineStr">
        <is>
          <t>Accounting Standards Update 2016-02 [Member]</t>
        </is>
      </c>
    </row>
    <row r="12">
      <c r="A12" s="4" t="inlineStr">
        <is>
          <t>Operating Lease, Right-of-Use Asset</t>
        </is>
      </c>
      <c r="D12" s="6" t="n">
        <v>1073919</v>
      </c>
    </row>
    <row r="13">
      <c r="A13" s="4" t="inlineStr">
        <is>
          <t>Operating Lease, Liability, Total</t>
        </is>
      </c>
      <c r="D13" s="6" t="n">
        <v>10739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Leases - Undiscounted and Discounted Cash Flows for Leases (Details) $ in Thousands</t>
        </is>
      </c>
      <c r="B1" s="2" t="inlineStr">
        <is>
          <t>Jun. 30, 2020USD ($)</t>
        </is>
      </c>
    </row>
    <row r="2">
      <c r="A2" s="4" t="inlineStr">
        <is>
          <t>2020 (remaining)</t>
        </is>
      </c>
      <c r="B2" s="6" t="n">
        <v>218</v>
      </c>
    </row>
    <row r="3">
      <c r="A3" s="4" t="inlineStr">
        <is>
          <t>2021</t>
        </is>
      </c>
      <c r="B3" s="5" t="n">
        <v>378</v>
      </c>
    </row>
    <row r="4">
      <c r="A4" s="4" t="inlineStr">
        <is>
          <t>2022</t>
        </is>
      </c>
      <c r="B4" s="5" t="n">
        <v>231</v>
      </c>
    </row>
    <row r="5">
      <c r="A5" s="4" t="inlineStr">
        <is>
          <t>2023</t>
        </is>
      </c>
      <c r="B5" s="5" t="n">
        <v>212</v>
      </c>
    </row>
    <row r="6">
      <c r="A6" s="4" t="inlineStr">
        <is>
          <t>2024</t>
        </is>
      </c>
      <c r="B6" s="5" t="n">
        <v>79</v>
      </c>
    </row>
    <row r="7">
      <c r="A7" s="4" t="inlineStr">
        <is>
          <t>Thereafter</t>
        </is>
      </c>
      <c r="B7" s="5" t="n">
        <v>228</v>
      </c>
    </row>
    <row r="8">
      <c r="A8" s="4" t="inlineStr">
        <is>
          <t>Total lease payments</t>
        </is>
      </c>
      <c r="B8" s="5" t="n">
        <v>1346</v>
      </c>
    </row>
    <row r="9">
      <c r="A9" s="4" t="inlineStr">
        <is>
          <t>Less: Interest</t>
        </is>
      </c>
      <c r="B9" s="5" t="n">
        <v>-187</v>
      </c>
    </row>
    <row r="10">
      <c r="A10" s="4" t="inlineStr">
        <is>
          <t>Present value of lease liabilities</t>
        </is>
      </c>
      <c r="B10" s="6" t="n">
        <v>11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 width="17" customWidth="1" min="5" max="5"/>
  </cols>
  <sheetData>
    <row r="1">
      <c r="A1" s="1" t="inlineStr">
        <is>
          <t>Note 7 - Leases -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cash outflow from operating leases</t>
        </is>
      </c>
      <c r="B3" s="6" t="n">
        <v>-121</v>
      </c>
      <c r="C3" s="6" t="n">
        <v>-107</v>
      </c>
      <c r="D3" s="6" t="n">
        <v>-243</v>
      </c>
      <c r="E3" s="6" t="n">
        <v>-216</v>
      </c>
    </row>
    <row r="4">
      <c r="A4" s="4" t="inlineStr">
        <is>
          <t>Weighted-average remaining lease term – operating leases (in years) (Year)</t>
        </is>
      </c>
      <c r="B4" s="4" t="inlineStr">
        <is>
          <t>4 years 255 days</t>
        </is>
      </c>
      <c r="C4" s="4" t="inlineStr">
        <is>
          <t>3 years 292 days</t>
        </is>
      </c>
      <c r="D4" s="4" t="inlineStr">
        <is>
          <t>4 years 255 days</t>
        </is>
      </c>
      <c r="E4" s="4" t="inlineStr">
        <is>
          <t>3 years 292 days</t>
        </is>
      </c>
    </row>
    <row r="5">
      <c r="A5" s="4" t="inlineStr">
        <is>
          <t>Weighted average discount rate – operating leases</t>
        </is>
      </c>
      <c r="B5" s="4" t="inlineStr">
        <is>
          <t>6.50%</t>
        </is>
      </c>
      <c r="C5" s="4" t="inlineStr">
        <is>
          <t>6.50%</t>
        </is>
      </c>
      <c r="D5" s="4" t="inlineStr">
        <is>
          <t>6.50%</t>
        </is>
      </c>
      <c r="E5" s="4" t="inlineStr">
        <is>
          <t>6.5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Stock Plans (Details Textual) - USD ($) $ in Thousands</t>
        </is>
      </c>
      <c r="B1" s="2" t="inlineStr">
        <is>
          <t>Jan. 02, 2020</t>
        </is>
      </c>
      <c r="C1" s="2" t="inlineStr">
        <is>
          <t>Oct. 15, 2018</t>
        </is>
      </c>
      <c r="D1" s="2" t="inlineStr">
        <is>
          <t>Jun. 30, 2020</t>
        </is>
      </c>
      <c r="E1" s="2" t="inlineStr">
        <is>
          <t>Jun. 30, 2019</t>
        </is>
      </c>
      <c r="F1" s="2" t="inlineStr">
        <is>
          <t>Dec. 31, 2019</t>
        </is>
      </c>
      <c r="G1" s="2" t="inlineStr">
        <is>
          <t>Dec. 31, 2018</t>
        </is>
      </c>
    </row>
    <row r="2">
      <c r="A2" s="4" t="inlineStr">
        <is>
          <t>Incentive and Non-Qualified Stock Options [Member]</t>
        </is>
      </c>
    </row>
    <row r="3">
      <c r="A3" s="4" t="inlineStr">
        <is>
          <t>Share-based Payment Arrangement, Amount Capitalized</t>
        </is>
      </c>
      <c r="B3" s="6" t="n">
        <v>0</v>
      </c>
      <c r="C3" s="6" t="n">
        <v>0</v>
      </c>
    </row>
    <row r="4">
      <c r="A4" s="4" t="inlineStr">
        <is>
          <t>Share-based Payment Arrangement, Expense</t>
        </is>
      </c>
      <c r="D4" s="6" t="n">
        <v>71</v>
      </c>
      <c r="E4" s="6" t="n">
        <v>43</v>
      </c>
    </row>
    <row r="5">
      <c r="A5" s="4" t="inlineStr">
        <is>
          <t>Share-based Payment Arrangement, Nonvested Award, Cost Not yet Recognized, Amount, Total</t>
        </is>
      </c>
      <c r="D5" s="6" t="n">
        <v>539</v>
      </c>
      <c r="E5" s="6" t="n">
        <v>372</v>
      </c>
    </row>
    <row r="6">
      <c r="A6" s="4" t="inlineStr">
        <is>
          <t>Share-based Compensation Arrangement by Share-based Payment Award, Award Vesting Rights, Percentage</t>
        </is>
      </c>
      <c r="B6" s="4" t="inlineStr">
        <is>
          <t>20.00%</t>
        </is>
      </c>
      <c r="C6" s="4" t="inlineStr">
        <is>
          <t>20.00%</t>
        </is>
      </c>
    </row>
    <row r="7">
      <c r="A7" s="4" t="inlineStr">
        <is>
          <t>Restricted Stock Units (RSUs) [Member]</t>
        </is>
      </c>
    </row>
    <row r="8">
      <c r="A8" s="4" t="inlineStr">
        <is>
          <t>Share-based Compensation Arrangement by Share-based Payment Award, Equity Instruments Other than Options, Grants in Period (in shares)</t>
        </is>
      </c>
      <c r="D8" s="5" t="n">
        <v>14500</v>
      </c>
      <c r="E8" s="4" t="inlineStr">
        <is>
          <t xml:space="preserve"> </t>
        </is>
      </c>
      <c r="F8" s="5" t="n">
        <v>0</v>
      </c>
      <c r="G8" s="5" t="n">
        <v>401111</v>
      </c>
    </row>
    <row r="9">
      <c r="A9" s="4" t="inlineStr">
        <is>
          <t>Share-based Compensation Arrangement by Share-based Payment Award, Award Vesting Period (Year)</t>
        </is>
      </c>
      <c r="E9" s="4" t="inlineStr">
        <is>
          <t>5 years</t>
        </is>
      </c>
    </row>
    <row r="10">
      <c r="A10" s="4" t="inlineStr">
        <is>
          <t>Share-based Compensation Arrangement by Share-based Payment Award, Equity Instruments Other than Options, Vested or Cancelled (in shares)</t>
        </is>
      </c>
      <c r="G10" s="5" t="n">
        <v>334799</v>
      </c>
    </row>
    <row r="11">
      <c r="A11" s="4" t="inlineStr">
        <is>
          <t>Share-based Payment Arrangement, Amount Capitalized</t>
        </is>
      </c>
      <c r="G11" s="6" t="n">
        <v>0</v>
      </c>
    </row>
    <row r="12">
      <c r="A12" s="4" t="inlineStr">
        <is>
          <t>Share-based Payment Arrangement, Expense</t>
        </is>
      </c>
      <c r="D12" s="6" t="n">
        <v>33</v>
      </c>
      <c r="E12" s="6" t="n">
        <v>71</v>
      </c>
    </row>
    <row r="13">
      <c r="A13" s="4" t="inlineStr">
        <is>
          <t>Share-based Payment Arrangement, Nonvested Award, Cost Not yet Recognized, Amount, Total</t>
        </is>
      </c>
      <c r="D13" s="6" t="n">
        <v>149</v>
      </c>
      <c r="E13" s="6" t="n">
        <v>145</v>
      </c>
    </row>
    <row r="14">
      <c r="A14" s="4" t="inlineStr">
        <is>
          <t>Restricted Stock Units (RSUs) [Member] | Minimum [Member]</t>
        </is>
      </c>
    </row>
    <row r="15">
      <c r="A15" s="4" t="inlineStr">
        <is>
          <t>Share-based Compensation Arrangement by Share-based Payment Award, Award Vesting Period (Year)</t>
        </is>
      </c>
      <c r="G15" s="4" t="inlineStr">
        <is>
          <t>1 year</t>
        </is>
      </c>
    </row>
    <row r="16">
      <c r="A16" s="4" t="inlineStr">
        <is>
          <t>Restricted Stock Units (RSUs) [Member] | Maximum [Member]</t>
        </is>
      </c>
    </row>
    <row r="17">
      <c r="A17" s="4" t="inlineStr">
        <is>
          <t>Share-based Compensation Arrangement by Share-based Payment Award, Award Vesting Period (Year)</t>
        </is>
      </c>
      <c r="G17" s="4" t="inlineStr">
        <is>
          <t>5 years</t>
        </is>
      </c>
    </row>
    <row r="18">
      <c r="A18" s="4" t="inlineStr">
        <is>
          <t>Incentive Stock Options [Member]</t>
        </is>
      </c>
    </row>
    <row r="19">
      <c r="A19" s="4" t="inlineStr">
        <is>
          <t>Share-based Compensation Arrangement by Share-based Payment Award, Options, Grants in Period, Gross (in shares)</t>
        </is>
      </c>
      <c r="B19" s="5" t="n">
        <v>34500</v>
      </c>
      <c r="C19" s="5" t="n">
        <v>29460</v>
      </c>
    </row>
    <row r="20">
      <c r="A20" s="4" t="inlineStr">
        <is>
          <t>Non-Qualified Stock Options [Member]</t>
        </is>
      </c>
    </row>
    <row r="21">
      <c r="A21" s="4" t="inlineStr">
        <is>
          <t>Share-based Compensation Arrangement by Share-based Payment Award, Options, Grants in Period, Gross (in shares)</t>
        </is>
      </c>
      <c r="B21" s="5" t="n">
        <v>30000</v>
      </c>
      <c r="C21" s="5" t="n">
        <v>20540</v>
      </c>
    </row>
    <row r="22">
      <c r="A22" s="4" t="inlineStr">
        <is>
          <t>Incentive and Non-Qualified Stock Options [Member]</t>
        </is>
      </c>
    </row>
    <row r="23">
      <c r="A23" s="4" t="inlineStr">
        <is>
          <t>Share-based Compensation Arrangement by Share-based Payment Award, Award Vesting Period (Year)</t>
        </is>
      </c>
      <c r="B23" s="4" t="inlineStr">
        <is>
          <t>5 years</t>
        </is>
      </c>
      <c r="C23" s="4" t="inlineStr">
        <is>
          <t>5 years</t>
        </is>
      </c>
    </row>
    <row r="24">
      <c r="A24" s="4" t="inlineStr">
        <is>
          <t>Share-based Compensation Arrangement by Share-based Payment Award, Options, Grants in Period, Gross (in shares)</t>
        </is>
      </c>
      <c r="D24" s="5" t="n">
        <v>64500</v>
      </c>
      <c r="E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Stock Plans - Summary of RSU Activity (Details) - Restricted Stock Units (RSUs) [Member] - $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Restricted stock units outstanding (in shares)</t>
        </is>
      </c>
      <c r="B3" s="5" t="n">
        <v>17648</v>
      </c>
      <c r="C3" s="5" t="n">
        <v>66312</v>
      </c>
      <c r="D3" s="5" t="n">
        <v>66312</v>
      </c>
    </row>
    <row r="4">
      <c r="A4" s="4" t="inlineStr">
        <is>
          <t>Outstanding, weighted average grant date fair value (in dollars per share)</t>
        </is>
      </c>
      <c r="B4" s="7" t="n">
        <v>13.3</v>
      </c>
      <c r="C4" s="7" t="n">
        <v>9.06</v>
      </c>
      <c r="D4" s="7" t="n">
        <v>9.06</v>
      </c>
    </row>
    <row r="5">
      <c r="A5" s="4" t="inlineStr">
        <is>
          <t>Restricted stock units granted (in shares)</t>
        </is>
      </c>
      <c r="B5" s="5" t="n">
        <v>14500</v>
      </c>
      <c r="C5" s="4" t="inlineStr">
        <is>
          <t xml:space="preserve"> </t>
        </is>
      </c>
      <c r="D5" s="5" t="n">
        <v>0</v>
      </c>
      <c r="E5" s="5" t="n">
        <v>401111</v>
      </c>
    </row>
    <row r="6">
      <c r="A6" s="4" t="inlineStr">
        <is>
          <t>Granted, weighted average grant date fair value (in dollars per share)</t>
        </is>
      </c>
      <c r="B6" s="7" t="n">
        <v>9.220000000000001</v>
      </c>
      <c r="C6" s="4" t="inlineStr">
        <is>
          <t xml:space="preserve"> </t>
        </is>
      </c>
    </row>
    <row r="7">
      <c r="A7" s="4" t="inlineStr">
        <is>
          <t>Restricted stock units vested (in shares)</t>
        </is>
      </c>
      <c r="B7" s="5" t="n">
        <v>-12920</v>
      </c>
      <c r="C7" s="5" t="n">
        <v>-34202</v>
      </c>
    </row>
    <row r="8">
      <c r="A8" s="4" t="inlineStr">
        <is>
          <t>Vested, weighted average grant date fair value (in dollars per share)</t>
        </is>
      </c>
      <c r="B8" s="7" t="n">
        <v>13.3</v>
      </c>
      <c r="C8" s="7" t="n">
        <v>5.09</v>
      </c>
    </row>
    <row r="9">
      <c r="A9" s="4" t="inlineStr">
        <is>
          <t>Restricted stock units forfeited or cancelled (in shares)</t>
        </is>
      </c>
      <c r="B9" s="4" t="inlineStr">
        <is>
          <t xml:space="preserve"> </t>
        </is>
      </c>
      <c r="C9" s="5" t="n">
        <v>-11817</v>
      </c>
    </row>
    <row r="10">
      <c r="A10" s="4" t="inlineStr">
        <is>
          <t>Forfeited or cancelled, weighted average grant date fair value (in dollars per share)</t>
        </is>
      </c>
      <c r="B10" s="4" t="inlineStr">
        <is>
          <t xml:space="preserve"> </t>
        </is>
      </c>
      <c r="C10" s="7" t="n">
        <v>13.3</v>
      </c>
    </row>
    <row r="11">
      <c r="A11" s="4" t="inlineStr">
        <is>
          <t>Restricted stock units outstanding (in shares)</t>
        </is>
      </c>
      <c r="B11" s="5" t="n">
        <v>19228</v>
      </c>
      <c r="C11" s="5" t="n">
        <v>20293</v>
      </c>
      <c r="D11" s="5" t="n">
        <v>17648</v>
      </c>
      <c r="E11" s="5" t="n">
        <v>66312</v>
      </c>
    </row>
    <row r="12">
      <c r="A12" s="4" t="inlineStr">
        <is>
          <t>Outstanding, weighted average grant date fair value (in dollars per share)</t>
        </is>
      </c>
      <c r="B12" s="7" t="n">
        <v>10.22</v>
      </c>
      <c r="C12" s="7" t="n">
        <v>13.3</v>
      </c>
      <c r="D12" s="7" t="n">
        <v>13.3</v>
      </c>
      <c r="E12" s="7" t="n">
        <v>9.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Plans - Summary of Stock Option Activity (Details) - Incentive and Non-Qualified Stock Options [Member] - $ / shares</t>
        </is>
      </c>
      <c r="B1" s="2" t="inlineStr">
        <is>
          <t>6 Months Ended</t>
        </is>
      </c>
    </row>
    <row r="2">
      <c r="B2" s="2" t="inlineStr">
        <is>
          <t>Jun. 30, 2020</t>
        </is>
      </c>
      <c r="C2" s="2" t="inlineStr">
        <is>
          <t>Jun. 30, 2019</t>
        </is>
      </c>
    </row>
    <row r="3">
      <c r="A3" s="4" t="inlineStr">
        <is>
          <t>Stock options outstanding (in shares)</t>
        </is>
      </c>
      <c r="B3" s="5" t="n">
        <v>40000</v>
      </c>
      <c r="C3" s="5" t="n">
        <v>50000</v>
      </c>
    </row>
    <row r="4">
      <c r="A4" s="4" t="inlineStr">
        <is>
          <t>Outstanding, weighted average grant date fair value (in dollars per share)</t>
        </is>
      </c>
      <c r="B4" s="7" t="n">
        <v>16.97</v>
      </c>
      <c r="C4" s="7" t="n">
        <v>16.97</v>
      </c>
    </row>
    <row r="5">
      <c r="A5" s="4" t="inlineStr">
        <is>
          <t>Share-based Compensation Arrangement by Share-based Payment Award, Options, Grants in Period, Gross (in shares)</t>
        </is>
      </c>
      <c r="B5" s="5" t="n">
        <v>64500</v>
      </c>
      <c r="C5" s="4" t="inlineStr">
        <is>
          <t xml:space="preserve"> </t>
        </is>
      </c>
    </row>
    <row r="6">
      <c r="A6" s="4" t="inlineStr">
        <is>
          <t>Granted, weighted average grant date fair value (in dollars per share)</t>
        </is>
      </c>
      <c r="B6" s="7" t="n">
        <v>9.220000000000001</v>
      </c>
      <c r="C6" s="4" t="inlineStr">
        <is>
          <t xml:space="preserve"> </t>
        </is>
      </c>
    </row>
    <row r="7">
      <c r="A7" s="4" t="inlineStr">
        <is>
          <t>Stock options vested (in shares)</t>
        </is>
      </c>
      <c r="B7" s="4" t="inlineStr">
        <is>
          <t xml:space="preserve"> </t>
        </is>
      </c>
      <c r="C7" s="4" t="inlineStr">
        <is>
          <t xml:space="preserve"> </t>
        </is>
      </c>
    </row>
    <row r="8">
      <c r="A8" s="4" t="inlineStr">
        <is>
          <t>Vested, weighted average grant date fair value (in dollars per share)</t>
        </is>
      </c>
      <c r="B8" s="4" t="inlineStr">
        <is>
          <t xml:space="preserve"> </t>
        </is>
      </c>
      <c r="C8" s="4" t="inlineStr">
        <is>
          <t xml:space="preserve"> </t>
        </is>
      </c>
    </row>
    <row r="9">
      <c r="A9" s="4" t="inlineStr">
        <is>
          <t>Stock options forfeited or cancelled (in shares)</t>
        </is>
      </c>
      <c r="B9" s="4" t="inlineStr">
        <is>
          <t xml:space="preserve"> </t>
        </is>
      </c>
      <c r="C9" s="4" t="inlineStr">
        <is>
          <t xml:space="preserve"> </t>
        </is>
      </c>
    </row>
    <row r="10">
      <c r="A10" s="4" t="inlineStr">
        <is>
          <t>Forfeited or cancelled, weighted average grant date fair value (in dollars per share)</t>
        </is>
      </c>
      <c r="B10" s="4" t="inlineStr">
        <is>
          <t xml:space="preserve"> </t>
        </is>
      </c>
      <c r="C10" s="4" t="inlineStr">
        <is>
          <t xml:space="preserve"> </t>
        </is>
      </c>
    </row>
    <row r="11">
      <c r="A11" s="4" t="inlineStr">
        <is>
          <t>Stock options outstanding (in shares)</t>
        </is>
      </c>
      <c r="B11" s="5" t="n">
        <v>104500</v>
      </c>
      <c r="C11" s="5" t="n">
        <v>50000</v>
      </c>
    </row>
    <row r="12">
      <c r="A12" s="4" t="inlineStr">
        <is>
          <t>Outstanding, weighted average grant date fair value (in dollars per share)</t>
        </is>
      </c>
      <c r="B12" s="7" t="n">
        <v>12.19</v>
      </c>
      <c r="C12" s="7" t="n">
        <v>16.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Note 9 - Goodwill (Details Textual) $ in Thousands</t>
        </is>
      </c>
      <c r="B1" s="2" t="inlineStr">
        <is>
          <t>6 Months Ended</t>
        </is>
      </c>
    </row>
    <row r="2">
      <c r="B2" s="2" t="inlineStr">
        <is>
          <t>Jun. 30, 2020USD ($)</t>
        </is>
      </c>
    </row>
    <row r="3">
      <c r="A3" s="4" t="inlineStr">
        <is>
          <t>Goodwill, Impairment Loss</t>
        </is>
      </c>
      <c r="B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10 - Subsequent Events (Details Textual) - Forecast [Member] - Oak Hill Capital [Member] - Otelco [Member] $ / shares in Units, $ in Millions</t>
        </is>
      </c>
      <c r="B1" s="2" t="inlineStr">
        <is>
          <t>3 Months Ended</t>
        </is>
      </c>
    </row>
    <row r="2">
      <c r="B2" s="2" t="inlineStr">
        <is>
          <t>Dec. 31, 2020USD ($)$ / shares</t>
        </is>
      </c>
    </row>
    <row r="3">
      <c r="A3" s="4" t="inlineStr">
        <is>
          <t>Business Acquisition, Share Price (in dollars per share) | $ / shares</t>
        </is>
      </c>
      <c r="B3" s="7" t="n">
        <v>11.75</v>
      </c>
    </row>
    <row r="4">
      <c r="A4" s="4" t="inlineStr">
        <is>
          <t>Business Combination, Consideration Transferred, Total | $</t>
        </is>
      </c>
      <c r="B4" s="8" t="n">
        <v>4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5468</v>
      </c>
      <c r="C3" s="6" t="n">
        <v>15658</v>
      </c>
      <c r="D3" s="6" t="n">
        <v>30890</v>
      </c>
      <c r="E3" s="6" t="n">
        <v>31413</v>
      </c>
    </row>
    <row r="4">
      <c r="A4" s="3" t="inlineStr">
        <is>
          <t>Operating expenses</t>
        </is>
      </c>
    </row>
    <row r="5">
      <c r="A5" s="4" t="inlineStr">
        <is>
          <t>Cost of services</t>
        </is>
      </c>
      <c r="B5" s="5" t="n">
        <v>7289</v>
      </c>
      <c r="C5" s="5" t="n">
        <v>7486</v>
      </c>
      <c r="D5" s="5" t="n">
        <v>14813</v>
      </c>
      <c r="E5" s="5" t="n">
        <v>15088</v>
      </c>
    </row>
    <row r="6">
      <c r="A6" s="4" t="inlineStr">
        <is>
          <t>Selling, general and administrative expenses</t>
        </is>
      </c>
      <c r="B6" s="5" t="n">
        <v>3296</v>
      </c>
      <c r="C6" s="5" t="n">
        <v>2556</v>
      </c>
      <c r="D6" s="5" t="n">
        <v>5867</v>
      </c>
      <c r="E6" s="5" t="n">
        <v>5029</v>
      </c>
    </row>
    <row r="7">
      <c r="A7" s="4" t="inlineStr">
        <is>
          <t>Depreciation and amortization</t>
        </is>
      </c>
      <c r="B7" s="5" t="n">
        <v>2053</v>
      </c>
      <c r="C7" s="5" t="n">
        <v>1908</v>
      </c>
      <c r="D7" s="5" t="n">
        <v>4075</v>
      </c>
      <c r="E7" s="5" t="n">
        <v>3825</v>
      </c>
    </row>
    <row r="8">
      <c r="A8" s="4" t="inlineStr">
        <is>
          <t>Total operating expenses</t>
        </is>
      </c>
      <c r="B8" s="5" t="n">
        <v>12638</v>
      </c>
      <c r="C8" s="5" t="n">
        <v>11950</v>
      </c>
      <c r="D8" s="5" t="n">
        <v>24755</v>
      </c>
      <c r="E8" s="5" t="n">
        <v>23942</v>
      </c>
    </row>
    <row r="9">
      <c r="A9" s="4" t="inlineStr">
        <is>
          <t>Income from operations</t>
        </is>
      </c>
      <c r="B9" s="5" t="n">
        <v>2830</v>
      </c>
      <c r="C9" s="5" t="n">
        <v>3708</v>
      </c>
      <c r="D9" s="5" t="n">
        <v>6135</v>
      </c>
      <c r="E9" s="5" t="n">
        <v>7471</v>
      </c>
    </row>
    <row r="10">
      <c r="A10" s="3" t="inlineStr">
        <is>
          <t>Other income (expense)</t>
        </is>
      </c>
    </row>
    <row r="11">
      <c r="A11" s="4" t="inlineStr">
        <is>
          <t>Interest expense</t>
        </is>
      </c>
      <c r="B11" s="5" t="n">
        <v>-987</v>
      </c>
      <c r="C11" s="5" t="n">
        <v>-1362</v>
      </c>
      <c r="D11" s="5" t="n">
        <v>-2168</v>
      </c>
      <c r="E11" s="5" t="n">
        <v>-2729</v>
      </c>
    </row>
    <row r="12">
      <c r="A12" s="4" t="inlineStr">
        <is>
          <t>Other income</t>
        </is>
      </c>
      <c r="B12" s="5" t="n">
        <v>99</v>
      </c>
      <c r="C12" s="5" t="n">
        <v>4</v>
      </c>
      <c r="D12" s="5" t="n">
        <v>806</v>
      </c>
      <c r="E12" s="5" t="n">
        <v>599</v>
      </c>
    </row>
    <row r="13">
      <c r="A13" s="4" t="inlineStr">
        <is>
          <t>Total other expense</t>
        </is>
      </c>
      <c r="B13" s="5" t="n">
        <v>-888</v>
      </c>
      <c r="C13" s="5" t="n">
        <v>-1358</v>
      </c>
      <c r="D13" s="5" t="n">
        <v>-1362</v>
      </c>
      <c r="E13" s="5" t="n">
        <v>-2130</v>
      </c>
    </row>
    <row r="14">
      <c r="A14" s="4" t="inlineStr">
        <is>
          <t>Income before income tax expense</t>
        </is>
      </c>
      <c r="B14" s="5" t="n">
        <v>1942</v>
      </c>
      <c r="C14" s="5" t="n">
        <v>2350</v>
      </c>
      <c r="D14" s="5" t="n">
        <v>4773</v>
      </c>
      <c r="E14" s="5" t="n">
        <v>5341</v>
      </c>
    </row>
    <row r="15">
      <c r="A15" s="4" t="inlineStr">
        <is>
          <t>Income tax expense</t>
        </is>
      </c>
      <c r="B15" s="5" t="n">
        <v>-511</v>
      </c>
      <c r="C15" s="5" t="n">
        <v>-634</v>
      </c>
      <c r="D15" s="5" t="n">
        <v>-1124</v>
      </c>
      <c r="E15" s="5" t="n">
        <v>-1344</v>
      </c>
    </row>
    <row r="16">
      <c r="A16" s="4" t="inlineStr">
        <is>
          <t>Net income</t>
        </is>
      </c>
      <c r="B16" s="6" t="n">
        <v>1431</v>
      </c>
      <c r="C16" s="6" t="n">
        <v>1716</v>
      </c>
      <c r="D16" s="6" t="n">
        <v>3649</v>
      </c>
      <c r="E16" s="6" t="n">
        <v>3997</v>
      </c>
    </row>
    <row r="17">
      <c r="A17" s="3" t="inlineStr">
        <is>
          <t>Weighted average number of common shares outstanding:</t>
        </is>
      </c>
    </row>
    <row r="18">
      <c r="A18" s="4" t="inlineStr">
        <is>
          <t>Basic (in shares)</t>
        </is>
      </c>
      <c r="B18" s="5" t="n">
        <v>3421794</v>
      </c>
      <c r="C18" s="5" t="n">
        <v>3410936</v>
      </c>
      <c r="D18" s="5" t="n">
        <v>3421794</v>
      </c>
      <c r="E18" s="5" t="n">
        <v>3410936</v>
      </c>
    </row>
    <row r="19">
      <c r="A19" s="4" t="inlineStr">
        <is>
          <t>Diluted (in shares)</t>
        </is>
      </c>
      <c r="B19" s="5" t="n">
        <v>3441022</v>
      </c>
      <c r="C19" s="5" t="n">
        <v>3431229</v>
      </c>
      <c r="D19" s="5" t="n">
        <v>3441022</v>
      </c>
      <c r="E19" s="5" t="n">
        <v>3431229</v>
      </c>
    </row>
    <row r="20">
      <c r="A20" s="4" t="inlineStr">
        <is>
          <t>Basic net income per common share (in dollars per share)</t>
        </is>
      </c>
      <c r="B20" s="7" t="n">
        <v>0.42</v>
      </c>
      <c r="C20" s="7" t="n">
        <v>0.5</v>
      </c>
      <c r="D20" s="7" t="n">
        <v>1.07</v>
      </c>
      <c r="E20" s="7" t="n">
        <v>1.17</v>
      </c>
    </row>
    <row r="21">
      <c r="A21" s="4" t="inlineStr">
        <is>
          <t>Diluted net income per common share (in dollars per share)</t>
        </is>
      </c>
      <c r="B21" s="7" t="n">
        <v>0.42</v>
      </c>
      <c r="C21" s="7" t="n">
        <v>0.5</v>
      </c>
      <c r="D21" s="7" t="n">
        <v>1.06</v>
      </c>
      <c r="E21" s="7" t="n">
        <v>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5"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Common Class A [Member]</t>
        </is>
      </c>
      <c r="C1" s="2" t="inlineStr">
        <is>
          <t>Additional Paid-in Capital [Member]</t>
        </is>
      </c>
      <c r="D1" s="2" t="inlineStr">
        <is>
          <t>Retained Earnings [Member]</t>
        </is>
      </c>
      <c r="E1" s="2" t="inlineStr">
        <is>
          <t>Total</t>
        </is>
      </c>
    </row>
    <row r="2">
      <c r="A2" s="4" t="inlineStr">
        <is>
          <t>Balance (in shares) at Dec. 31, 2018</t>
        </is>
      </c>
      <c r="B2" s="5" t="n">
        <v>3388624</v>
      </c>
    </row>
    <row r="3">
      <c r="A3" s="4" t="inlineStr">
        <is>
          <t>Balance at Dec. 31, 2018</t>
        </is>
      </c>
      <c r="B3" s="6" t="n">
        <v>34</v>
      </c>
      <c r="C3" s="6" t="n">
        <v>4213</v>
      </c>
      <c r="D3" s="6" t="n">
        <v>6655</v>
      </c>
      <c r="E3" s="6" t="n">
        <v>10902</v>
      </c>
    </row>
    <row r="4">
      <c r="A4" s="4" t="inlineStr">
        <is>
          <t>Net income</t>
        </is>
      </c>
      <c r="C4" s="4" t="inlineStr">
        <is>
          <t xml:space="preserve"> </t>
        </is>
      </c>
      <c r="D4" s="5" t="n">
        <v>2281</v>
      </c>
      <c r="E4" s="5" t="n">
        <v>2281</v>
      </c>
    </row>
    <row r="5">
      <c r="A5" s="4" t="inlineStr">
        <is>
          <t>Stock-based compensation expense</t>
        </is>
      </c>
      <c r="C5" s="5" t="n">
        <v>71</v>
      </c>
      <c r="E5" s="5" t="n">
        <v>71</v>
      </c>
    </row>
    <row r="6">
      <c r="A6" s="4" t="inlineStr">
        <is>
          <t>Tax withholdings paid on behalf of employees for restricted stock units</t>
        </is>
      </c>
      <c r="C6" s="5" t="n">
        <v>-183</v>
      </c>
      <c r="E6" s="5" t="n">
        <v>-183</v>
      </c>
    </row>
    <row r="7">
      <c r="A7" s="4" t="inlineStr">
        <is>
          <t>Issuance of Class A Stock (in shares)</t>
        </is>
      </c>
      <c r="B7" s="5" t="n">
        <v>22312</v>
      </c>
    </row>
    <row r="8">
      <c r="A8" s="4" t="inlineStr">
        <is>
          <t>Issuance of Class A Stock</t>
        </is>
      </c>
      <c r="B8" s="4" t="inlineStr">
        <is>
          <t xml:space="preserve"> </t>
        </is>
      </c>
      <c r="E8" s="4" t="inlineStr">
        <is>
          <t xml:space="preserve"> </t>
        </is>
      </c>
    </row>
    <row r="9">
      <c r="A9" s="4" t="inlineStr">
        <is>
          <t>Balance (in shares) at Mar. 31, 2019</t>
        </is>
      </c>
      <c r="B9" s="5" t="n">
        <v>3410936</v>
      </c>
    </row>
    <row r="10">
      <c r="A10" s="4" t="inlineStr">
        <is>
          <t>Balance at Mar. 31, 2019</t>
        </is>
      </c>
      <c r="B10" s="6" t="n">
        <v>34</v>
      </c>
      <c r="C10" s="5" t="n">
        <v>4101</v>
      </c>
      <c r="D10" s="5" t="n">
        <v>8936</v>
      </c>
      <c r="E10" s="5" t="n">
        <v>13071</v>
      </c>
    </row>
    <row r="11">
      <c r="A11" s="4" t="inlineStr">
        <is>
          <t>Balance (in shares) at Dec. 31, 2018</t>
        </is>
      </c>
      <c r="B11" s="5" t="n">
        <v>3388624</v>
      </c>
    </row>
    <row r="12">
      <c r="A12" s="4" t="inlineStr">
        <is>
          <t>Balance at Dec. 31, 2018</t>
        </is>
      </c>
      <c r="B12" s="6" t="n">
        <v>34</v>
      </c>
      <c r="C12" s="5" t="n">
        <v>4213</v>
      </c>
      <c r="D12" s="5" t="n">
        <v>6655</v>
      </c>
      <c r="E12" s="5" t="n">
        <v>10902</v>
      </c>
    </row>
    <row r="13">
      <c r="A13" s="4" t="inlineStr">
        <is>
          <t>Net income</t>
        </is>
      </c>
      <c r="E13" s="5" t="n">
        <v>3997</v>
      </c>
    </row>
    <row r="14">
      <c r="A14" s="4" t="inlineStr">
        <is>
          <t>Balance (in shares) at Jun. 30, 2019</t>
        </is>
      </c>
      <c r="B14" s="5" t="n">
        <v>3410936</v>
      </c>
    </row>
    <row r="15">
      <c r="A15" s="4" t="inlineStr">
        <is>
          <t>Balance at Jun. 30, 2019</t>
        </is>
      </c>
      <c r="B15" s="6" t="n">
        <v>34</v>
      </c>
      <c r="C15" s="5" t="n">
        <v>4144</v>
      </c>
      <c r="D15" s="5" t="n">
        <v>10652</v>
      </c>
      <c r="E15" s="5" t="n">
        <v>14830</v>
      </c>
    </row>
    <row r="16">
      <c r="A16" s="4" t="inlineStr">
        <is>
          <t>Balance (in shares) at Mar. 31, 2019</t>
        </is>
      </c>
      <c r="B16" s="5" t="n">
        <v>3410936</v>
      </c>
    </row>
    <row r="17">
      <c r="A17" s="4" t="inlineStr">
        <is>
          <t>Balance at Mar. 31, 2019</t>
        </is>
      </c>
      <c r="B17" s="6" t="n">
        <v>34</v>
      </c>
      <c r="C17" s="5" t="n">
        <v>4101</v>
      </c>
      <c r="D17" s="5" t="n">
        <v>8936</v>
      </c>
      <c r="E17" s="5" t="n">
        <v>13071</v>
      </c>
    </row>
    <row r="18">
      <c r="A18" s="4" t="inlineStr">
        <is>
          <t>Net income</t>
        </is>
      </c>
      <c r="B18" s="4" t="inlineStr">
        <is>
          <t xml:space="preserve"> </t>
        </is>
      </c>
      <c r="C18" s="4" t="inlineStr">
        <is>
          <t xml:space="preserve"> </t>
        </is>
      </c>
      <c r="D18" s="5" t="n">
        <v>1716</v>
      </c>
      <c r="E18" s="5" t="n">
        <v>1716</v>
      </c>
    </row>
    <row r="19">
      <c r="A19" s="4" t="inlineStr">
        <is>
          <t>Stock-based compensation expense</t>
        </is>
      </c>
      <c r="B19" s="4" t="inlineStr">
        <is>
          <t xml:space="preserve"> </t>
        </is>
      </c>
      <c r="C19" s="5" t="n">
        <v>43</v>
      </c>
      <c r="D19" s="4" t="inlineStr">
        <is>
          <t xml:space="preserve"> </t>
        </is>
      </c>
      <c r="E19" s="5" t="n">
        <v>43</v>
      </c>
    </row>
    <row r="20">
      <c r="A20" s="4" t="inlineStr">
        <is>
          <t>Balance (in shares) at Jun. 30, 2019</t>
        </is>
      </c>
      <c r="B20" s="5" t="n">
        <v>3410936</v>
      </c>
    </row>
    <row r="21">
      <c r="A21" s="4" t="inlineStr">
        <is>
          <t>Balance at Jun. 30, 2019</t>
        </is>
      </c>
      <c r="B21" s="6" t="n">
        <v>34</v>
      </c>
      <c r="C21" s="5" t="n">
        <v>4144</v>
      </c>
      <c r="D21" s="5" t="n">
        <v>10652</v>
      </c>
      <c r="E21" s="5" t="n">
        <v>14830</v>
      </c>
    </row>
    <row r="22">
      <c r="A22" s="4" t="inlineStr">
        <is>
          <t>Balance (in shares) at Dec. 31, 2019</t>
        </is>
      </c>
      <c r="B22" s="5" t="n">
        <v>3412805</v>
      </c>
    </row>
    <row r="23">
      <c r="A23" s="4" t="inlineStr">
        <is>
          <t>Balance at Dec. 31, 2019</t>
        </is>
      </c>
      <c r="B23" s="6" t="n">
        <v>34</v>
      </c>
      <c r="C23" s="5" t="n">
        <v>4275</v>
      </c>
      <c r="D23" s="5" t="n">
        <v>14451</v>
      </c>
      <c r="E23" s="5" t="n">
        <v>18760</v>
      </c>
    </row>
    <row r="24">
      <c r="A24" s="4" t="inlineStr">
        <is>
          <t>Net income</t>
        </is>
      </c>
      <c r="C24" s="4" t="inlineStr">
        <is>
          <t xml:space="preserve"> </t>
        </is>
      </c>
      <c r="D24" s="5" t="n">
        <v>2218</v>
      </c>
      <c r="E24" s="5" t="n">
        <v>2218</v>
      </c>
    </row>
    <row r="25">
      <c r="A25" s="4" t="inlineStr">
        <is>
          <t>Stock-based compensation expense</t>
        </is>
      </c>
      <c r="C25" s="5" t="n">
        <v>52</v>
      </c>
      <c r="E25" s="5" t="n">
        <v>52</v>
      </c>
    </row>
    <row r="26">
      <c r="A26" s="4" t="inlineStr">
        <is>
          <t>Tax withholdings paid on behalf of employees for restricted stock units</t>
        </is>
      </c>
      <c r="C26" s="5" t="n">
        <v>-20</v>
      </c>
      <c r="E26" s="5" t="n">
        <v>-20</v>
      </c>
    </row>
    <row r="27">
      <c r="A27" s="4" t="inlineStr">
        <is>
          <t>Issuance of Class A Stock (in shares)</t>
        </is>
      </c>
      <c r="B27" s="5" t="n">
        <v>8989</v>
      </c>
    </row>
    <row r="28">
      <c r="A28" s="4" t="inlineStr">
        <is>
          <t>Issuance of Class A Stock</t>
        </is>
      </c>
      <c r="B28" s="4" t="inlineStr">
        <is>
          <t xml:space="preserve"> </t>
        </is>
      </c>
      <c r="E28" s="4" t="inlineStr">
        <is>
          <t xml:space="preserve"> </t>
        </is>
      </c>
    </row>
    <row r="29">
      <c r="A29" s="4" t="inlineStr">
        <is>
          <t>Balance (in shares) at Mar. 31, 2020</t>
        </is>
      </c>
      <c r="B29" s="5" t="n">
        <v>3421794</v>
      </c>
    </row>
    <row r="30">
      <c r="A30" s="4" t="inlineStr">
        <is>
          <t>Balance at Mar. 31, 2020</t>
        </is>
      </c>
      <c r="B30" s="6" t="n">
        <v>34</v>
      </c>
      <c r="C30" s="5" t="n">
        <v>4307</v>
      </c>
      <c r="D30" s="5" t="n">
        <v>16669</v>
      </c>
      <c r="E30" s="5" t="n">
        <v>21010</v>
      </c>
    </row>
    <row r="31">
      <c r="A31" s="4" t="inlineStr">
        <is>
          <t>Balance (in shares) at Dec. 31, 2019</t>
        </is>
      </c>
      <c r="B31" s="5" t="n">
        <v>3412805</v>
      </c>
    </row>
    <row r="32">
      <c r="A32" s="4" t="inlineStr">
        <is>
          <t>Balance at Dec. 31, 2019</t>
        </is>
      </c>
      <c r="B32" s="6" t="n">
        <v>34</v>
      </c>
      <c r="C32" s="5" t="n">
        <v>4275</v>
      </c>
      <c r="D32" s="5" t="n">
        <v>14451</v>
      </c>
      <c r="E32" s="5" t="n">
        <v>18760</v>
      </c>
    </row>
    <row r="33">
      <c r="A33" s="4" t="inlineStr">
        <is>
          <t>Net income</t>
        </is>
      </c>
      <c r="E33" s="5" t="n">
        <v>3649</v>
      </c>
    </row>
    <row r="34">
      <c r="A34" s="4" t="inlineStr">
        <is>
          <t>Balance (in shares) at Jun. 30, 2020</t>
        </is>
      </c>
      <c r="B34" s="5" t="n">
        <v>3421794</v>
      </c>
    </row>
    <row r="35">
      <c r="A35" s="4" t="inlineStr">
        <is>
          <t>Balance at Jun. 30, 2020</t>
        </is>
      </c>
      <c r="B35" s="6" t="n">
        <v>34</v>
      </c>
      <c r="C35" s="5" t="n">
        <v>4359</v>
      </c>
      <c r="D35" s="5" t="n">
        <v>18100</v>
      </c>
      <c r="E35" s="5" t="n">
        <v>22493</v>
      </c>
    </row>
    <row r="36">
      <c r="A36" s="4" t="inlineStr">
        <is>
          <t>Balance (in shares) at Mar. 31, 2020</t>
        </is>
      </c>
      <c r="B36" s="5" t="n">
        <v>3421794</v>
      </c>
    </row>
    <row r="37">
      <c r="A37" s="4" t="inlineStr">
        <is>
          <t>Balance at Mar. 31, 2020</t>
        </is>
      </c>
      <c r="B37" s="6" t="n">
        <v>34</v>
      </c>
      <c r="C37" s="5" t="n">
        <v>4307</v>
      </c>
      <c r="D37" s="5" t="n">
        <v>16669</v>
      </c>
      <c r="E37" s="5" t="n">
        <v>21010</v>
      </c>
    </row>
    <row r="38">
      <c r="A38" s="4" t="inlineStr">
        <is>
          <t>Net income</t>
        </is>
      </c>
      <c r="B38" s="4" t="inlineStr">
        <is>
          <t xml:space="preserve"> </t>
        </is>
      </c>
      <c r="C38" s="4" t="inlineStr">
        <is>
          <t xml:space="preserve"> </t>
        </is>
      </c>
      <c r="D38" s="5" t="n">
        <v>1431</v>
      </c>
      <c r="E38" s="5" t="n">
        <v>1431</v>
      </c>
    </row>
    <row r="39">
      <c r="A39" s="4" t="inlineStr">
        <is>
          <t>Stock-based compensation expense</t>
        </is>
      </c>
      <c r="B39" s="4" t="inlineStr">
        <is>
          <t xml:space="preserve"> </t>
        </is>
      </c>
      <c r="C39" s="5" t="n">
        <v>52</v>
      </c>
      <c r="D39" s="4" t="inlineStr">
        <is>
          <t xml:space="preserve"> </t>
        </is>
      </c>
      <c r="E39" s="5" t="n">
        <v>52</v>
      </c>
    </row>
    <row r="40">
      <c r="A40" s="4" t="inlineStr">
        <is>
          <t>Balance (in shares) at Jun. 30, 2020</t>
        </is>
      </c>
      <c r="B40" s="5" t="n">
        <v>3421794</v>
      </c>
    </row>
    <row r="41">
      <c r="A41" s="4" t="inlineStr">
        <is>
          <t>Balance at Jun. 30, 2020</t>
        </is>
      </c>
      <c r="B41" s="6" t="n">
        <v>34</v>
      </c>
      <c r="C41" s="6" t="n">
        <v>4359</v>
      </c>
      <c r="D41" s="6" t="n">
        <v>18100</v>
      </c>
      <c r="E41" s="6" t="n">
        <v>22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649000</v>
      </c>
      <c r="C4" s="6" t="n">
        <v>3997000</v>
      </c>
    </row>
    <row r="5">
      <c r="A5" s="3" t="inlineStr">
        <is>
          <t>Adjustments to reconcile net income to cash flows provided by operating activities:</t>
        </is>
      </c>
    </row>
    <row r="6">
      <c r="A6" s="4" t="inlineStr">
        <is>
          <t>Depreciation</t>
        </is>
      </c>
      <c r="B6" s="5" t="n">
        <v>3941000</v>
      </c>
      <c r="C6" s="5" t="n">
        <v>3667000</v>
      </c>
    </row>
    <row r="7">
      <c r="A7" s="4" t="inlineStr">
        <is>
          <t>Amortization</t>
        </is>
      </c>
      <c r="B7" s="5" t="n">
        <v>134000</v>
      </c>
      <c r="C7" s="5" t="n">
        <v>158000</v>
      </c>
    </row>
    <row r="8">
      <c r="A8" s="4" t="inlineStr">
        <is>
          <t>Amortization of loan costs</t>
        </is>
      </c>
      <c r="B8" s="5" t="n">
        <v>255000</v>
      </c>
      <c r="C8" s="5" t="n">
        <v>230000</v>
      </c>
    </row>
    <row r="9">
      <c r="A9" s="4" t="inlineStr">
        <is>
          <t>Non-cash lease amortization</t>
        </is>
      </c>
      <c r="B9" s="5" t="n">
        <v>208000</v>
      </c>
      <c r="C9" s="5" t="n">
        <v>93000</v>
      </c>
    </row>
    <row r="10">
      <c r="A10" s="4" t="inlineStr">
        <is>
          <t>Provision for uncollectible accounts receivable</t>
        </is>
      </c>
      <c r="B10" s="5" t="n">
        <v>122000</v>
      </c>
      <c r="C10" s="5" t="n">
        <v>80000</v>
      </c>
    </row>
    <row r="11">
      <c r="A11" s="4" t="inlineStr">
        <is>
          <t>Stock-based compensation</t>
        </is>
      </c>
      <c r="B11" s="5" t="n">
        <v>104000</v>
      </c>
      <c r="C11" s="5" t="n">
        <v>114000</v>
      </c>
    </row>
    <row r="12">
      <c r="A12" s="4" t="inlineStr">
        <is>
          <t>Gain on the sale of property</t>
        </is>
      </c>
      <c r="B12" s="5" t="n">
        <v>-211000</v>
      </c>
      <c r="C12" s="4" t="inlineStr">
        <is>
          <t xml:space="preserve"> </t>
        </is>
      </c>
    </row>
    <row r="13">
      <c r="A13" s="3" t="inlineStr">
        <is>
          <t>Changes in operating assets and liabilities</t>
        </is>
      </c>
    </row>
    <row r="14">
      <c r="A14" s="4" t="inlineStr">
        <is>
          <t>Accounts receivable</t>
        </is>
      </c>
      <c r="B14" s="5" t="n">
        <v>-245000</v>
      </c>
      <c r="C14" s="5" t="n">
        <v>-86000</v>
      </c>
    </row>
    <row r="15">
      <c r="A15" s="4" t="inlineStr">
        <is>
          <t>Materials and supplies</t>
        </is>
      </c>
      <c r="B15" s="5" t="n">
        <v>138000</v>
      </c>
      <c r="C15" s="5" t="n">
        <v>-691000</v>
      </c>
    </row>
    <row r="16">
      <c r="A16" s="4" t="inlineStr">
        <is>
          <t>Prepaid expenses and other assets</t>
        </is>
      </c>
      <c r="B16" s="5" t="n">
        <v>904000</v>
      </c>
      <c r="C16" s="5" t="n">
        <v>-397000</v>
      </c>
    </row>
    <row r="17">
      <c r="A17" s="4" t="inlineStr">
        <is>
          <t>Accounts payable and accrued expenses</t>
        </is>
      </c>
      <c r="B17" s="5" t="n">
        <v>1397000</v>
      </c>
      <c r="C17" s="5" t="n">
        <v>620000</v>
      </c>
    </row>
    <row r="18">
      <c r="A18" s="4" t="inlineStr">
        <is>
          <t>Advance billings and payments</t>
        </is>
      </c>
      <c r="B18" s="5" t="n">
        <v>-119000</v>
      </c>
      <c r="C18" s="5" t="n">
        <v>-191000</v>
      </c>
    </row>
    <row r="19">
      <c r="A19" s="4" t="inlineStr">
        <is>
          <t>Other liabilities</t>
        </is>
      </c>
      <c r="B19" s="5" t="n">
        <v>-230000</v>
      </c>
      <c r="C19" s="5" t="n">
        <v>-96000</v>
      </c>
    </row>
    <row r="20">
      <c r="A20" s="4" t="inlineStr">
        <is>
          <t>Net cash from operating activities</t>
        </is>
      </c>
      <c r="B20" s="5" t="n">
        <v>10047000</v>
      </c>
      <c r="C20" s="5" t="n">
        <v>7498000</v>
      </c>
    </row>
    <row r="21">
      <c r="A21" s="3" t="inlineStr">
        <is>
          <t>Cash flows used in investing activities:</t>
        </is>
      </c>
    </row>
    <row r="22">
      <c r="A22" s="4" t="inlineStr">
        <is>
          <t>Acquisition and construction of property and equipment</t>
        </is>
      </c>
      <c r="B22" s="5" t="n">
        <v>-5498000</v>
      </c>
      <c r="C22" s="5" t="n">
        <v>-4437000</v>
      </c>
    </row>
    <row r="23">
      <c r="A23" s="4" t="inlineStr">
        <is>
          <t>Proceeds from the sale of property</t>
        </is>
      </c>
      <c r="B23" s="5" t="n">
        <v>234000</v>
      </c>
      <c r="C23" s="4" t="inlineStr">
        <is>
          <t xml:space="preserve"> </t>
        </is>
      </c>
    </row>
    <row r="24">
      <c r="A24" s="4" t="inlineStr">
        <is>
          <t>Net cash used in investing activities</t>
        </is>
      </c>
      <c r="B24" s="5" t="n">
        <v>-5264000</v>
      </c>
      <c r="C24" s="5" t="n">
        <v>-4437000</v>
      </c>
    </row>
    <row r="25">
      <c r="A25" s="3" t="inlineStr">
        <is>
          <t>Cash flows used in financing activities:</t>
        </is>
      </c>
    </row>
    <row r="26">
      <c r="A26" s="4" t="inlineStr">
        <is>
          <t>Loan origination costs</t>
        </is>
      </c>
      <c r="B26" s="5" t="n">
        <v>-213000</v>
      </c>
      <c r="C26" s="5" t="n">
        <v>-10000</v>
      </c>
    </row>
    <row r="27">
      <c r="A27" s="4" t="inlineStr">
        <is>
          <t>Principal repayment of long-term notes payable</t>
        </is>
      </c>
      <c r="B27" s="5" t="n">
        <v>-2175000</v>
      </c>
      <c r="C27" s="5" t="n">
        <v>-2175000</v>
      </c>
    </row>
    <row r="28">
      <c r="A28" s="4" t="inlineStr">
        <is>
          <t>Interest rate cap</t>
        </is>
      </c>
      <c r="B28" s="4" t="inlineStr">
        <is>
          <t xml:space="preserve"> </t>
        </is>
      </c>
      <c r="C28" s="5" t="n">
        <v>4000</v>
      </c>
    </row>
    <row r="29">
      <c r="A29" s="4" t="inlineStr">
        <is>
          <t>Tax withholdings paid on behalf of employees for restricted stock units</t>
        </is>
      </c>
      <c r="B29" s="5" t="n">
        <v>-20000</v>
      </c>
      <c r="C29" s="5" t="n">
        <v>-183000</v>
      </c>
    </row>
    <row r="30">
      <c r="A30" s="4" t="inlineStr">
        <is>
          <t>Proceeds from PPP loan</t>
        </is>
      </c>
      <c r="B30" s="5" t="n">
        <v>2975000</v>
      </c>
      <c r="C30" s="4" t="inlineStr">
        <is>
          <t xml:space="preserve"> </t>
        </is>
      </c>
    </row>
    <row r="31">
      <c r="A31" s="4" t="inlineStr">
        <is>
          <t>Net cash from (used) in financing activities</t>
        </is>
      </c>
      <c r="B31" s="5" t="n">
        <v>567000</v>
      </c>
      <c r="C31" s="5" t="n">
        <v>-2364000</v>
      </c>
    </row>
    <row r="32">
      <c r="A32" s="4" t="inlineStr">
        <is>
          <t>Net increase in cash and cash equivalents</t>
        </is>
      </c>
      <c r="B32" s="5" t="n">
        <v>5350000</v>
      </c>
      <c r="C32" s="5" t="n">
        <v>697000</v>
      </c>
    </row>
    <row r="33">
      <c r="A33" s="4" t="inlineStr">
        <is>
          <t>Cash and cash equivalents, beginning of period</t>
        </is>
      </c>
      <c r="B33" s="5" t="n">
        <v>3113000</v>
      </c>
      <c r="C33" s="5" t="n">
        <v>4657000</v>
      </c>
    </row>
    <row r="34">
      <c r="A34" s="4" t="inlineStr">
        <is>
          <t>Cash and cash equivalents, end of period</t>
        </is>
      </c>
      <c r="B34" s="5" t="n">
        <v>8463000</v>
      </c>
      <c r="C34" s="5" t="n">
        <v>5354000</v>
      </c>
    </row>
    <row r="35">
      <c r="A35" s="3" t="inlineStr">
        <is>
          <t>Supplemental disclosures of cash flow information:</t>
        </is>
      </c>
    </row>
    <row r="36">
      <c r="A36" s="4" t="inlineStr">
        <is>
          <t>Interest paid</t>
        </is>
      </c>
      <c r="B36" s="5" t="n">
        <v>1914000</v>
      </c>
      <c r="C36" s="5" t="n">
        <v>2487000</v>
      </c>
    </row>
    <row r="37">
      <c r="A37" s="4" t="inlineStr">
        <is>
          <t>Income taxes paid</t>
        </is>
      </c>
      <c r="B37" s="6" t="n">
        <v>3000</v>
      </c>
      <c r="C37" s="6" t="n">
        <v>11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Organization and Basis of Financial Reporting</t>
        </is>
      </c>
      <c r="B1" s="2" t="inlineStr">
        <is>
          <t>6 Months Ended</t>
        </is>
      </c>
    </row>
    <row r="2">
      <c r="B2" s="2" t="inlineStr">
        <is>
          <t>Jun. 30, 2020</t>
        </is>
      </c>
    </row>
    <row r="3">
      <c r="A3" s="3" t="inlineStr">
        <is>
          <t>Notes to Financial Statements</t>
        </is>
      </c>
    </row>
    <row r="4">
      <c r="A4" s="4" t="inlineStr">
        <is>
          <t>Nature of Operations [Text Block]</t>
        </is>
      </c>
      <c r="B4" s="4" t="inlineStr">
        <is>
          <t xml:space="preserve"> 1. Organization and Basis of Financial Reporting Basis of Presentation and Principles of Consolidation The condensed consolidated financial statements include the accounts of Otelco Inc. (the “Company”) and its subsidiaries, all of which are either directly or indirectly wholly owned. These include: Blountsville Telephone LLC; Brindlee Mountain Telephone LLC; CRC Communications LLC; Granby Telephone LLC; Hopper Telecommunications LLC; Mid-Maine Telecom LLC; Mid-Maine TelPlus LLC; Otelco Mid-Missouri LLC and its wholly owned subsidiary I-Land Internet Services LLC; Otelco Telecommunications LLC; Otelco Telephone LLC; Pine Tree Telephone LLC; Saco River Telephone LLC; Shoreham Telephone LLC; and War Telephone LLC. The accompanying condensed consolidated financial statements include the accounts of the Company and all of the aforesaid subsidiaries after elimination of all material intercompany balances and transactions. The unaudited operating results for the six June 30, 2020, not may December 31, 2020, The condensed consolidated financial statements and notes included in this Quarterly Report on Form 10 10 December 31, 2019. December 31, 2019 Certain items in prior year's condensed consolidated financial statements have been reclassified to conform with 2020 COVID- 19 A novel strain of coronavirus (COVID- 19 first December 2019, March 11, 2020. 19 March 2020 second 2020, no June 30, 2020, 19 19 CARES Act The Coronavirus Aid, Relief and Economic Security Act (the “CARES Act”) was enacted on March 27, 2020. not Additionally, the Company applied for and received funds under the Paycheck Protection Program (the “PPP Loan”) in the amount of $2,975,000. 2020. The PPP Loan received by the Company has a two 1.0% six may no The PPP Loan was used to retain Otelco's employees and allow them to be able to continue to provide essential telecommunications and data services for its customers during the initial peak of the COVID- 19 four 19 19 Recently Adopted Accounting Pronouncements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2018 11” not December 2018, 2018 20, Narrow-Scope Improvements for Lessors. March 2019, 2019 01, Codification Improvements. not 250, 2016 02, not not not 2016 02. not two 2018 11; not $1,073,919 no 2016 02 December 31, 2019. In June 2018, 2018 07, Compensation – Stock Compensation (Topic 718 2018 07” . 2017 09, December 15, 2018, no 2014 09, Revenue from Contracts with Customers (Topic 606 2014 09” not In August 2018, 2018 13, Fair Value Measurement (Topic 820 2018 13” . 2018 13, 2018 13 December 15, 2019, not In November 2019, 2019 08, Compensation – Stock Compensation (Topic 718 606 2019 08” 2019 08, 2018 07 2019 08 December 15, 2019, no 2018 07. not not Recent Accounting Pronouncements During 2019, 2019 01 2019 12 2020, 2020 01 2020 05. In November 2018, 2018 19, Codification Improvements to Topic 326, 2018 19” . 2016 13, Financial Instruments - Credit Losses (Topic 326 2016 13” June 2016, first 2016 13, 2018 19. April 2019, 2019 04, Codification Improvements to Topic 326, 815, 825, 2016 13 June 2016, May 2019, 2019 05, Financial Instruments – Credit Losses (Topic 326 2016 13 June 2016, 2016 13, 1 2 326 20 825 10. 2016 13, 2018 19. November 2019, 2019 10, Financial Instruments – Credit Losses (Topic 326 815 842 2019 10” . not not November 2019, 2019 11, Codification Improvements to Topic 326, 2016 13. February 2020, 2020 02, Financial Instruments – Credit Losses (Topic 326 842 2019 10 December 15, 2022, December 15, 2018, not In December 2019, 2019 12, Income Taxes (Topic 740 2019 12” 740. 2019 12 December 15, 2020.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2. Notes Payable Notes payable consists of the following (in thousands, except percentages) as of: June 30, December 31, Current Long-term 2020 2019 Loan with CoBank, ACB (the "Credit Facility"); variable interest rate of 4.42% at June 30, 2020, interest is monthly, paid in arrears on the last business day of each month. The Credit Facility is secured by the total assets of the subsidiary guarantors. The unpaid balance is due November 3, 2022. $ 4,350 $ 63,688 $ 68,038 $ 70,212 Debt issuance cost (485 ) (585 ) (1,070 ) (1,111 ) Notes payable, net of debt issuance cost $ 3,865 $ 63,103 $ 66,968 $ 69,101 Associated with the Credit Facility, the Company incurred $2.3 $212 first 2020. December 31, 2019, $255 $230 six June 30, 2020, 2019, The revolving credit facility associated with the Company's Credit Facility had a maximum borrowing capacity of $5.0 June 30, 2020. November 3, 2022. no June 30, 2020. 0.50% 0.50% 0.38% October 22, 2018. 0.50% thirty-five 0.38% May 5, 2020. $11 $9 six June 30, 2020, 2019, Maturities of notes payable for the next five no 2020 (remaining) 2,176 2021 4,350 2022 61,512 2023 - 2024 - Total $ 68,038 The Company's notes payable agreements are subject to certain financial covenants and restrictions on indebtedness, financial guarantees, business combinations and other related items. As of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3. Income Tax Provision for income tax expense was $1.1 six June 30, 2020, $1.3 six June 30, 2019. 21.0% June 30, 2020, June 30, 2019, 23.5% 2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0:53Z</dcterms:created>
  <dcterms:modified xmlns:dcterms="http://purl.org/dc/terms/" xmlns:xsi="http://www.w3.org/2001/XMLSchema-instance" xsi:type="dcterms:W3CDTF">2020-08-04T17:00:53Z</dcterms:modified>
</cp:coreProperties>
</file>